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ORGANIZATION AND BUSINESS BA" sheetId="7" state="visible" r:id="rId7"/>
    <sheet xmlns:r="http://schemas.openxmlformats.org/officeDocument/2006/relationships" name="2. GOING CONCERN UNCERTAINTY" sheetId="8" state="visible" r:id="rId8"/>
    <sheet xmlns:r="http://schemas.openxmlformats.org/officeDocument/2006/relationships" name="3. SUMMARY OF SIGNIFICANT ACCOU" sheetId="9" state="visible" r:id="rId9"/>
    <sheet xmlns:r="http://schemas.openxmlformats.org/officeDocument/2006/relationships" name="4. PROPERTY, PLANT AND EQUIPMEN" sheetId="10" state="visible" r:id="rId10"/>
    <sheet xmlns:r="http://schemas.openxmlformats.org/officeDocument/2006/relationships" name="5. AMOUNT DUE TO RELATED PARTIE" sheetId="11" state="visible" r:id="rId11"/>
    <sheet xmlns:r="http://schemas.openxmlformats.org/officeDocument/2006/relationships" name="6. ACCRUED LIABILITIES AND OTHE" sheetId="12" state="visible" r:id="rId12"/>
    <sheet xmlns:r="http://schemas.openxmlformats.org/officeDocument/2006/relationships" name="7. LONG-TERM BANK LOANS" sheetId="13" state="visible" r:id="rId13"/>
    <sheet xmlns:r="http://schemas.openxmlformats.org/officeDocument/2006/relationships" name="8. SHORT-TERM BANK BORROWINGS" sheetId="14" state="visible" r:id="rId14"/>
    <sheet xmlns:r="http://schemas.openxmlformats.org/officeDocument/2006/relationships" name="9. STOCKHOLDERS' EQUITY" sheetId="15" state="visible" r:id="rId15"/>
    <sheet xmlns:r="http://schemas.openxmlformats.org/officeDocument/2006/relationships" name="10. NET LOSS PER SHARE" sheetId="16" state="visible" r:id="rId16"/>
    <sheet xmlns:r="http://schemas.openxmlformats.org/officeDocument/2006/relationships" name="11. INCOME TAXES" sheetId="17" state="visible" r:id="rId17"/>
    <sheet xmlns:r="http://schemas.openxmlformats.org/officeDocument/2006/relationships" name="12. PENSION PLAN" sheetId="18" state="visible" r:id="rId18"/>
    <sheet xmlns:r="http://schemas.openxmlformats.org/officeDocument/2006/relationships" name="13. SEGMENT INFORMATION" sheetId="19" state="visible" r:id="rId19"/>
    <sheet xmlns:r="http://schemas.openxmlformats.org/officeDocument/2006/relationships" name="14. CONCENTRATIONS OF RISK"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3. SUMMARY OF SIGNIFICANT ACC_2" sheetId="23" state="visible" r:id="rId23"/>
    <sheet xmlns:r="http://schemas.openxmlformats.org/officeDocument/2006/relationships" name="1. ORGANIZATION AND BUSINESS _2" sheetId="24" state="visible" r:id="rId24"/>
    <sheet xmlns:r="http://schemas.openxmlformats.org/officeDocument/2006/relationships" name="3. SUMMARY OF SIGNIFICANT ACC_3" sheetId="25" state="visible" r:id="rId25"/>
    <sheet xmlns:r="http://schemas.openxmlformats.org/officeDocument/2006/relationships" name="4. PROPERTY, PLANT AND EQUIPM_2" sheetId="26" state="visible" r:id="rId26"/>
    <sheet xmlns:r="http://schemas.openxmlformats.org/officeDocument/2006/relationships" name="5. AMOUNT DUE TO RELATED PART_2" sheetId="27" state="visible" r:id="rId27"/>
    <sheet xmlns:r="http://schemas.openxmlformats.org/officeDocument/2006/relationships" name="6. ACCRUED LIABILITIES AND OT_2" sheetId="28" state="visible" r:id="rId28"/>
    <sheet xmlns:r="http://schemas.openxmlformats.org/officeDocument/2006/relationships" name="7. LONG-TERM BANK LOANS (Tables" sheetId="29" state="visible" r:id="rId29"/>
    <sheet xmlns:r="http://schemas.openxmlformats.org/officeDocument/2006/relationships" name="10. NET LOSS PER SHARE (Tables)" sheetId="30" state="visible" r:id="rId30"/>
    <sheet xmlns:r="http://schemas.openxmlformats.org/officeDocument/2006/relationships" name="11. INCOME TAXES (Tables)" sheetId="31" state="visible" r:id="rId31"/>
    <sheet xmlns:r="http://schemas.openxmlformats.org/officeDocument/2006/relationships" name="13. SEGMENT INFORMATION (Tables" sheetId="32" state="visible" r:id="rId32"/>
    <sheet xmlns:r="http://schemas.openxmlformats.org/officeDocument/2006/relationships" name="14. CONCENTRATIONS OF RISK (Tab" sheetId="33" state="visible" r:id="rId33"/>
    <sheet xmlns:r="http://schemas.openxmlformats.org/officeDocument/2006/relationships" name="1. ORGANIZATION AND BUSINESS _3" sheetId="34" state="visible" r:id="rId34"/>
    <sheet xmlns:r="http://schemas.openxmlformats.org/officeDocument/2006/relationships" name="2. GOING CONCERN UNCERTAINTY (D" sheetId="35" state="visible" r:id="rId35"/>
    <sheet xmlns:r="http://schemas.openxmlformats.org/officeDocument/2006/relationships" name="3. SUMMARY OF SIGNIFICANT ACC_4" sheetId="36" state="visible" r:id="rId36"/>
    <sheet xmlns:r="http://schemas.openxmlformats.org/officeDocument/2006/relationships" name="3. SUMMARY OF SIGNIFICANT ACC_5" sheetId="37" state="visible" r:id="rId37"/>
    <sheet xmlns:r="http://schemas.openxmlformats.org/officeDocument/2006/relationships" name="3. SUMMARY OF SIGNIFICANT ACC_6" sheetId="38" state="visible" r:id="rId38"/>
    <sheet xmlns:r="http://schemas.openxmlformats.org/officeDocument/2006/relationships" name="3. SUMMARY OF SIGNIFICANT ACC_7" sheetId="39" state="visible" r:id="rId39"/>
    <sheet xmlns:r="http://schemas.openxmlformats.org/officeDocument/2006/relationships" name="3. SUMMARY OF SIGNIFICANT ACC_8" sheetId="40" state="visible" r:id="rId40"/>
    <sheet xmlns:r="http://schemas.openxmlformats.org/officeDocument/2006/relationships" name="3. SUMMARY OF SIGNIFICANT ACC_9" sheetId="41" state="visible" r:id="rId41"/>
    <sheet xmlns:r="http://schemas.openxmlformats.org/officeDocument/2006/relationships" name="3. SUMMARY OF SIGNIFICANT AC_10" sheetId="42" state="visible" r:id="rId42"/>
    <sheet xmlns:r="http://schemas.openxmlformats.org/officeDocument/2006/relationships" name="3. SUMMARY OF SIGNIFICANT AC_11" sheetId="43" state="visible" r:id="rId43"/>
    <sheet xmlns:r="http://schemas.openxmlformats.org/officeDocument/2006/relationships" name="3. SUMMARY OF SIGNIFICANT AC_12" sheetId="44" state="visible" r:id="rId44"/>
    <sheet xmlns:r="http://schemas.openxmlformats.org/officeDocument/2006/relationships" name="4. PROPERTY, PLANT AND EQUIPM_3" sheetId="45" state="visible" r:id="rId45"/>
    <sheet xmlns:r="http://schemas.openxmlformats.org/officeDocument/2006/relationships" name="4. PROPERTY, PLANT AND EQUIPM_4" sheetId="46" state="visible" r:id="rId46"/>
    <sheet xmlns:r="http://schemas.openxmlformats.org/officeDocument/2006/relationships" name="5. AMOUNT DUE TO RELATED PART_3" sheetId="47" state="visible" r:id="rId47"/>
    <sheet xmlns:r="http://schemas.openxmlformats.org/officeDocument/2006/relationships" name="6. ACCRUED LIABILITIES AND OT_3" sheetId="48" state="visible" r:id="rId48"/>
    <sheet xmlns:r="http://schemas.openxmlformats.org/officeDocument/2006/relationships" name="7. LONG-TERM BANK LOANS (Detail" sheetId="49" state="visible" r:id="rId49"/>
    <sheet xmlns:r="http://schemas.openxmlformats.org/officeDocument/2006/relationships" name="7. LONG-TERM BANK LOANS (Deta_2" sheetId="50" state="visible" r:id="rId50"/>
    <sheet xmlns:r="http://schemas.openxmlformats.org/officeDocument/2006/relationships" name="7. LONG-TERM BANK LOANS (Deta_3" sheetId="51" state="visible" r:id="rId51"/>
    <sheet xmlns:r="http://schemas.openxmlformats.org/officeDocument/2006/relationships" name="8. SHORT-TERM BANK BORROWINGS (" sheetId="52" state="visible" r:id="rId52"/>
    <sheet xmlns:r="http://schemas.openxmlformats.org/officeDocument/2006/relationships" name="9. STOCKHOLDERS' EQUITY (Detail" sheetId="53" state="visible" r:id="rId53"/>
    <sheet xmlns:r="http://schemas.openxmlformats.org/officeDocument/2006/relationships" name="10. NET LOSS PER SHARE (Details" sheetId="54" state="visible" r:id="rId54"/>
    <sheet xmlns:r="http://schemas.openxmlformats.org/officeDocument/2006/relationships" name="11. INCOME TAXES (Details - Com" sheetId="55" state="visible" r:id="rId55"/>
    <sheet xmlns:r="http://schemas.openxmlformats.org/officeDocument/2006/relationships" name="11. INCOME TAXES (Details - Pro" sheetId="56" state="visible" r:id="rId56"/>
    <sheet xmlns:r="http://schemas.openxmlformats.org/officeDocument/2006/relationships" name="11. INCOME TAXES (Details - Eff" sheetId="57" state="visible" r:id="rId57"/>
    <sheet xmlns:r="http://schemas.openxmlformats.org/officeDocument/2006/relationships" name="11. INCOME TAXES (Details - Def" sheetId="58" state="visible" r:id="rId58"/>
    <sheet xmlns:r="http://schemas.openxmlformats.org/officeDocument/2006/relationships" name="11. INCOME TAXES (Details Narra" sheetId="59" state="visible" r:id="rId59"/>
    <sheet xmlns:r="http://schemas.openxmlformats.org/officeDocument/2006/relationships" name="12. PENSION PLAN (Details Narra" sheetId="60" state="visible" r:id="rId60"/>
    <sheet xmlns:r="http://schemas.openxmlformats.org/officeDocument/2006/relationships" name="13. SEGMENT INFORMATION (Detail" sheetId="61" state="visible" r:id="rId61"/>
    <sheet xmlns:r="http://schemas.openxmlformats.org/officeDocument/2006/relationships" name="14. CONCENTRATIONS OF RISK (Det" sheetId="62" state="visible" r:id="rId62"/>
  </sheets>
  <definedNames/>
  <calcPr calcId="124519" fullCalcOnLoad="1"/>
</workbook>
</file>

<file path=xl/sharedStrings.xml><?xml version="1.0" encoding="utf-8"?>
<sst xmlns="http://schemas.openxmlformats.org/spreadsheetml/2006/main" uniqueCount="542">
  <si>
    <t>Document and Entity Information - USD ($)</t>
  </si>
  <si>
    <t>12 Months Ended</t>
  </si>
  <si>
    <t>Oct. 31, 2018</t>
  </si>
  <si>
    <t>Jan. 16, 2019</t>
  </si>
  <si>
    <t>Apr. 30, 2018</t>
  </si>
  <si>
    <t>Related parties</t>
  </si>
  <si>
    <t>Entity Registrant Name</t>
  </si>
  <si>
    <t>PRIME GLOBAL CAPITAL GROUP Inc</t>
  </si>
  <si>
    <t>Entity Central Index Key</t>
  </si>
  <si>
    <t>Document Type</t>
  </si>
  <si>
    <t>10-K</t>
  </si>
  <si>
    <t>Document Period End Date</t>
  </si>
  <si>
    <t>Oct. 31,
		2018</t>
  </si>
  <si>
    <t>Amendment Flag</t>
  </si>
  <si>
    <t>false</t>
  </si>
  <si>
    <t>Current Fiscal Year End Date</t>
  </si>
  <si>
    <t>--10-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Document Fiscal Period Focus</t>
  </si>
  <si>
    <t>FY</t>
  </si>
  <si>
    <t>Document Fiscal Year Focus</t>
  </si>
  <si>
    <t>CONSOLIDATED BALANCE SHEETS - USD ($)</t>
  </si>
  <si>
    <t>Oct. 31, 2017</t>
  </si>
  <si>
    <t>Current assets:</t>
  </si>
  <si>
    <t>Cash and cash equivalents</t>
  </si>
  <si>
    <t>Marketable securities, available-for-sale</t>
  </si>
  <si>
    <t>Rental concession</t>
  </si>
  <si>
    <t>Accounts receivable, net</t>
  </si>
  <si>
    <t>Deposits and other receivables</t>
  </si>
  <si>
    <t>Total current assets</t>
  </si>
  <si>
    <t>Rental concession, non-current</t>
  </si>
  <si>
    <t>Deferred development costs</t>
  </si>
  <si>
    <t>Construction in progress</t>
  </si>
  <si>
    <t>Property, plant and equipment, net</t>
  </si>
  <si>
    <t>TOTAL ASSETS</t>
  </si>
  <si>
    <t>Current liabilities:</t>
  </si>
  <si>
    <t>Accounts payable</t>
  </si>
  <si>
    <t>Amount due to a related party</t>
  </si>
  <si>
    <t>Rental deposits from tenants</t>
  </si>
  <si>
    <t>Income tax payable</t>
  </si>
  <si>
    <t>Short-term bank borrowings</t>
  </si>
  <si>
    <t>Current portion of long-term bank loans</t>
  </si>
  <si>
    <t>Deferred tax liabilities, current</t>
  </si>
  <si>
    <t>Accrued liabilities and other payables</t>
  </si>
  <si>
    <t>Total current liabilities</t>
  </si>
  <si>
    <t>Long-term liabilities:</t>
  </si>
  <si>
    <t>Long-term bank loans</t>
  </si>
  <si>
    <t>Amount due to a director</t>
  </si>
  <si>
    <t>Deferred tax liabilities</t>
  </si>
  <si>
    <t>Obligation under finance lease</t>
  </si>
  <si>
    <t>Total liabilities</t>
  </si>
  <si>
    <t>Commitments and contingencies</t>
  </si>
  <si>
    <t>Stockholders' equity:</t>
  </si>
  <si>
    <t>Preferred stock, $0.001 par value; 100,000,000 shares authorized; no shares issued and outstanding</t>
  </si>
  <si>
    <t>Common stock, $0.001 par value; 1,000,000,000 shares authorized; 512,682,393 shares issued and outstanding</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Total revenues, net</t>
  </si>
  <si>
    <t>Cost of revenues</t>
  </si>
  <si>
    <t>Gross profit</t>
  </si>
  <si>
    <t>Operating expenses:</t>
  </si>
  <si>
    <t>General and administrative</t>
  </si>
  <si>
    <t>Income from operations</t>
  </si>
  <si>
    <t>Other income (expense):</t>
  </si>
  <si>
    <t>Gain on disposal of property, plant and equipment</t>
  </si>
  <si>
    <t>Forgiveness of debts</t>
  </si>
  <si>
    <t>Interest expense</t>
  </si>
  <si>
    <t>Other income</t>
  </si>
  <si>
    <t>Impairment loss on available-for-sale securities</t>
  </si>
  <si>
    <t>Loss before income taxes</t>
  </si>
  <si>
    <t>Income tax expense</t>
  </si>
  <si>
    <t>NET LOSS</t>
  </si>
  <si>
    <t>Net loss attributable to non-controlling interests</t>
  </si>
  <si>
    <t>Net loss attributable to the Company</t>
  </si>
  <si>
    <t>Other comprehensive income (loss):</t>
  </si>
  <si>
    <t>Unrealized holding loss on available-for-sale securities</t>
  </si>
  <si>
    <t>Foreign exchange adjustment</t>
  </si>
  <si>
    <t>COMPREHENSIVE LOSS</t>
  </si>
  <si>
    <t>Net loss per share - Basic and diluted:</t>
  </si>
  <si>
    <t>[1]</t>
  </si>
  <si>
    <t>Weighted average common stock outstanding - Basic and diluted</t>
  </si>
  <si>
    <t>Plantation Business [Member]</t>
  </si>
  <si>
    <t>Rental Income [Member]</t>
  </si>
  <si>
    <t>Denotes less than $0.01 per share</t>
  </si>
  <si>
    <t>CONSOLIDATED STATEMENTS OF CASH FLOWS - USD ($)</t>
  </si>
  <si>
    <t>Cash flows from operating activities:</t>
  </si>
  <si>
    <t>Net loss</t>
  </si>
  <si>
    <t>Adjustments to reconcile net loss to net cash used in operating activities:</t>
  </si>
  <si>
    <t>Depreciation</t>
  </si>
  <si>
    <t>Gain on disposal of plant and equipment</t>
  </si>
  <si>
    <t>Changes in operating assets and liabilities:</t>
  </si>
  <si>
    <t>Accounts receivable</t>
  </si>
  <si>
    <t>Deferred tax assets</t>
  </si>
  <si>
    <t>Net cash used in operating activities</t>
  </si>
  <si>
    <t>Cash flows from investing activities:</t>
  </si>
  <si>
    <t>Plantation development costs</t>
  </si>
  <si>
    <t>Payment on construction in progress</t>
  </si>
  <si>
    <t>Purchase of property, plant and equipment</t>
  </si>
  <si>
    <t>Proceeds from disposal of plant and equipment</t>
  </si>
  <si>
    <t>Net cash used in investing activities</t>
  </si>
  <si>
    <t>Cash flows from financing activities:</t>
  </si>
  <si>
    <t>(Repayment to) / Advances from a director</t>
  </si>
  <si>
    <t>Proceeds from long-term bank loans</t>
  </si>
  <si>
    <t>Repayments on long-term bank loans</t>
  </si>
  <si>
    <t>Payments on finance lease</t>
  </si>
  <si>
    <t>Repayment on revolving line of credit</t>
  </si>
  <si>
    <t>Net cash provided by financing activities</t>
  </si>
  <si>
    <t>Foreign currency translation adjustment</t>
  </si>
  <si>
    <t>NET CHANGE IN CASH AND CASH EQUIVALENTS</t>
  </si>
  <si>
    <t>CASH AND CASH EQUIVALENTS, BEGINNING OF YEAR</t>
  </si>
  <si>
    <t>CASH AND CASH EQUIVALENTS, END OF YEAR</t>
  </si>
  <si>
    <t>SUPPLEMENTAL DISCLOSURE OF CASH FLOW INFORMATION</t>
  </si>
  <si>
    <t>Cash paid for income tax</t>
  </si>
  <si>
    <t>Cash paid for interest</t>
  </si>
  <si>
    <t>CONSOLIDATED STATEMENTS OF CHANGES IN STOCKHOLDERS' EQUITY - USD ($)</t>
  </si>
  <si>
    <t>Common Stock</t>
  </si>
  <si>
    <t>Additional Paid-In Capital</t>
  </si>
  <si>
    <t>Accumulated Other Comprehensive Income / Loss [Member]</t>
  </si>
  <si>
    <t>Accumulated Deficit [Member]</t>
  </si>
  <si>
    <t>Total PGCG stockholders equity</t>
  </si>
  <si>
    <t>Noncontrolling Interests [Member]</t>
  </si>
  <si>
    <t>Total</t>
  </si>
  <si>
    <t>Beginning balance, shares at Oct. 31, 2016</t>
  </si>
  <si>
    <t>Beginning balance, value at Oct. 31, 2016</t>
  </si>
  <si>
    <t>Net loss for the year</t>
  </si>
  <si>
    <t xml:space="preserve"> </t>
  </si>
  <si>
    <t>Unrealized loss on available-for-sale securities</t>
  </si>
  <si>
    <t>Ending balance, shares at Oct. 31, 2017</t>
  </si>
  <si>
    <t>Ending balance, value at Oct. 31, 2017</t>
  </si>
  <si>
    <t>Ending balance, shares at Oct. 31, 2018</t>
  </si>
  <si>
    <t>Ending balance, value at Oct. 31, 2018</t>
  </si>
  <si>
    <t>1. ORGANIZATION AND BUSINESS BACKGROUND</t>
  </si>
  <si>
    <t>Organization, Consolidation and Presentation of Financial Statements [Abstract]</t>
  </si>
  <si>
    <t>ORGANIZATION AND BUSINESS BACKGROUND</t>
  </si>
  <si>
    <t xml:space="preserve">1. ORGANIZATION AND BUSINESS BACKGROUND Prime Global Capital Group Incorporated (formerly
Home Touch Holding Company) (“PGCG” or “the Company”) was incorporated in the State of Nevada on January
26, 2009. On January 25, 2011, the Company changed its name to Prime Global Capital Group Incorporated. Currently, the Company, through its subsidiaries,
is principally engaged in the operation of a durian plantation, leasing and development of the operation of oil palm and durian
plantation, commercial and residential real estate properties in Malaysia. Corporate history On December 6, 2010, the Company acquired Union
Hub Technology Sdn. Bhd. (“UHT”), a company incorporated under the laws of Malaysia, through a share exchange transaction,
or the Share Exchange. Pursuant to the Share Exchange, the Company acquired from the UHT shareholders all of the issued and outstanding
shares of UHT in exchange for the issuance of 16,500,000 shares of its common stock. As a result of the Share Exchange, UHT became
a wholly owned subsidiary of the Company. Concurrently, on December 6, 2010, the Company
entered into and executed an agreement to sell its wholly-owned subsidiary, Home Touch Limited (a corporation organized under the
laws of the Hong Kong Special Administrative Region), to the former founders and directors for $20,000. Upon the completion of
this sale, Mr. Ng and Ms. Yau, the former founders and executive officers, resigned from their positions on the board of directors. The share exchange transaction has been accounted
for as a reverse acquisition and recapitalization of the Company whereby UHT is deemed to be the accounting acquirer (legal acquiree)
and the Company to be the accounting acquiree (legal acquirer). On January 25, 2011, the Company changed its
fiscal year from March 31 to October 31 and increased its authorized capital to 1,000,000,000 shares of common stock and 100,000,000
shares of preferred stock. On January 20, 2014, the Company through PGCG
Assets sold and issued to an unaffiliated third party 200,000 shares of its Common Stock at a price of RM 100 per share, for aggregate
consideration of RM20,000,000, or approximately $6,084,760. PGCG Assets received net proceeds of approximately RM20,000,000, or
approximately $6,084,760 from the sale of its securities and used the net proceeds for general corporate purposes, including repayment
of the loan made by UHT. Upon the consummation of the foregoing transactions, 90% of the issued and outstanding securities of PGCG
Assets will be owned by UHT and 10% by such unaffiliated third party. Each sale and issuance was made pursuant to the
terms of a subscription agreement containing terms and conditions that are normal and customary for a transaction of this type.
In October 2014, PGCG Assets issued 48,000,000 shares of its common stock by capitalization of its share premium account. On October 31, 2014, the Company through Virtual
Setup Sdn. Bhd., its affiliate, sold and issued to Denvoursuisse Sdn. Bhd. 200,000 shares of its Common Stock at a price of RM
10 per share, for aggregate consideration of RM 2,000,000, or approximately $611,731. PGCG Assets received net proceeds of approximately
RM2,000,000, from the sale of its securities and used the net proceeds for general corporate purposes, including repayment of the
loan made by UHT. Upon the consummation of the foregoing transactions, 95% of the issued and outstanding securities of VSSB will
be owned by PGCG Plantation and 5% by Denvoursuisse Sdn. Bhd., which also owns 10% of the issued and outstanding securities of
PGCG Assets. The sale and issuance was made pursuant to the terms of a subscription agreement containing terms and conditions that
are normal and customary for a transaction of this type. In December 2014, the Company discontinued
the software business and concentrated its resource to develop the real estate business. Summary of the Company’s subsidiaries
Name of entities Place of incorporation Date of incorporation Issued capital Nature of business
1. Union Hub Technology Sdn. Bhd. (“UHT”) Malaysia February 22, 2008 100,000,000 issued shares of ordinary shares of MYR 1 each Provision corporate service to group companies
2. Virtual Setup Sdn. Bhd. (“VSSB”) Malaysia July 19, 2010 4,000,000 issued shares of ordinary shares of MYR 1 each Operation of oil palm and durian plantation
3. PGCG Assets Holdings Sdn. Bhd. (“PGCG Assets”) Malaysia March 21, 2012 50,000,000 issued shares of ordinary shares of MYR 1 each Investment in land &amp; buildings
4. PGCG Development Sdn. Bhd. (“PGCG Development”) Malaysia March 21, 2012 250,000 issued shares of ordinary shares of MYR 1 each Inactive operation
5. PGCG Plantations Sdn. Bhd. (“PGCG Plantation”) Malaysia October 4, 2011 2 issued shares of ordinary shares of MYR 1 each Holding company of VSSB
6. Dunford Corporation Sdn. Bhd Malaysia October 4, 1990 242,000 issued shares of ordinary shares of MYR 1 each Property holding land
7. Impiana Maksima Sdn. Bhd. Malaysia March 15, 2013 2 issued shares of ordinary shares of MYR 1 each Property development
8. PGCG Constructions Sdn. Bhd. Malaysia April 16, 2013 2 issued shares of ordinary shares of MYR 1 each Construction of properties
9. Fiesta Senada Sdn. Bhd. Malaysia November 28, 2012 2 issued shares of ordinary shares of MYR 1 each Inactive operation
10. Havana Avenue Sdn. Bhd. Malaysia April 4, 2014 2 issued shares of ordinary shares of MYR 1 each Inactive operation PGCG and its subsidiaries are hereinafter
referred to as (the “Company”). </t>
  </si>
  <si>
    <t>2. GOING CONCERN UNCERTAINTY</t>
  </si>
  <si>
    <t>GOING CONCERN UNCERTAINTY</t>
  </si>
  <si>
    <t>2. GOING CONCERN UNCERTAINTY The accompanying
consolidated financial statements have been prepared using the going concern basis of accounting, which contemplates the realization
of assets and the satisfaction of liabilities in the normal course of business. For the year
ended October 31, 2018, the Company reported a net loss of $553,962 and net current asset deficiency with its current liabilities
exceeded its current assets by $1,291,599 as of October 31, 2018. The Company had accumulated deficit of $4,277,137 as of October
31, 2018 from recurring losses and significant short-term debt obligations maturing in less than one year (notes 7 and 8). These
factors raise substantial doubt about the Company’s ability to continue as a going concern.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3.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Basis of consolidation The consolidated financial statements include
the accounts of PGCG and its subsidiaries. All significant inter-company balances and transactions between the Company and its
subsidiaries have been eliminated upon consolidation.
·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8 2017
Cash and bank balances held by financial institutions located in Malaysia $ 503,197 $ 294,261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record any allowance for doubtful accounts for the years ended October 31, 2018 and 2017.
·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s ended October 31, 2018 and
2017, $43,530 and $55,685 of losses previously classified in other comprehensive losses were reclassified into earnings to recognize
an other-than-temporary decline in fair value. During the years ended October 31, 2018 and
2017,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50,830 and $55,737 was charged against accumulated other comprehensive income (loss) for the years ended October
31, 2018 and 2017, respectively.
· Deferred development costs Deferred development costs consist of replanting
costs of durian such as soil amendments, cultivation, fertilization and purchase costs of sapling. Costs related to durian development
projects on the Company's plantation land, are capitalized during the sapling, developing and planting durian fruit bunches and
when the harvests are substantially available for commercial sale. Deferred development costs will then commence to be amortized
as components of plantation costs and expense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and orchar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Deferred development costs for oil palm that
had been capitalized as part of freehold plantation land and orchard were not amortized over the useful life of the oil palms
since these costs were not separately identifiable from the cost of freehold plantation land and buildings when the whole oil
palm plantation was purchased in July 2011.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8 and 2017,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The Company recognizes its revenue in accordance
with ASC Topic 605, “ Revenue Recognition (a) Plantation
sales Revenue from the sale of oil palm fruits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s ended October 31, 2018 and 2017, sale of oil palm fruits was $164,947 and
$162,040. The Company is currently directly managing its
oil palm and durian plantation. (b) Rental
income The Company generally leases the units under
operating leases with terms of two years or less. For the years ended October 31, 2018 and 2017, we have recorded $1,364,639 and
$1,103,481, respectively, in lease revenue, based upon its annual rental over the life of the lease under operating lease, using
the straight-line method in accordance with ASC Topic 970-605, “ Real Estate – General – Revenue Recognition As of October 31, 2018, the commercial buildings
for lease are as follows:
Name of Commercial building
Number of units (by floor)
Footage area (square feet) Vacancy percentage
Megan Avenue 12 19,987 33%
Le Apple 15 91,848 0% The Company expects to record approximately
$1.6 million in annual lease revenue under the operating lease arrangements in the next twelve months, through October 31, 2019.
·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with Le Apple,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8 2017
Rental concession:
Current portion $ 26,304 $ 26,009
Non-current portion 633,484 678,402
Total $ 659,788 $ 704,411 The estimated amortization on long-term rent
concession in the next five years and thereafter is as follows:
Period ending October 31:
2019 $ 26,304
2020 26,304
2021 26,304
2022 26,304
2023 26,304
Thereafter 528,268
Total $ 659,788 As of October 31, 2018, the minimum future rental
receivables on the commercial properties to be collectible in the next five years and thereafter are as follows:
Period ending October 31:
2019 $ 1,621,057
2020 1,599,273
2021 1,551,926
2022 1,551,926
2023 1,551,926
Thereafter 31,167,850
Total $ 39,043,958 The Company also records operating costs directly
attributable to the leasing properties, such as real estate taxes, depreciation of the leased properties and maintenance fees,
which are charged to expense when incurred.
·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 Comprehensive income ASC Topic 220, “ Comprehensive Income
· Non-controlling interests Non-controlling interests represent the equity
interest in the capital contributions, income and loss of less than wholly-owned and consolidated entities that is not attributable
to the Company.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 and the accompanying financial statements have been expressed in $, which is the reporting
currency.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 are translated into $, in accordance with ASC Topic 830-30,
“ Translation of Financial Statement” Translation of amounts from the local currency
of the Company into $1 has been made at the following exchange rates for the respective years:
As of and for the year ended October 31,
2018 2017
Year-end MYR : $1 exchange rate 4.1819 4.2293
Yearly average MYR : $1 exchange rate 4.0248 4.3438
· Retirement plan costs Contributions to retirement schemes (which are
defined contribution plans) are charged to general and administrative expenses in the statements of operation and comprehensive
loss as and when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October 31, 2018 and 2017, measured at fair value, grouped
by the categories described above:
Quoted prices in active markets (Level 1) Significant other observable inputs (Level 2) Significant unobservable inputs (Level 3)
As of October 31, 2018
Marketable securities, available-for-sale $ 172,532 $ – $ –
As of October 31, 2017
Marketable securities, available-for-sale $ 221,198 $ – $ – As of October 31, 2018 and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In December 2016, the FASB issued ASU2016-20; Technical Corrections and Improvements to Topic 606. These ASUs clarify
the implementation guidance on a few narrow areas and adds some practical expedients to the guidance Topic 606. The Company is
evaluating the effect the ASUs will have on its consolidated financial statements and related disclosures. We have not yet selected
a transition method nor have we determined the effect of these standards on our ongoing financial reporting.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do not expect that the adoption will have a material impact on our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January 2017, the FASB issued Accounting
Standards Update 2017-01; Business Combinations (Topic 805): Clarifying the Definition of a Business. The amendments in this ASU
revises the definition of a business. To be considered a business, an acquisition would have to include, at a minimum, an input
and a substantive process that together contribute to the ability to create outputs. The amendments in this ASU are effective for
interim and annual periods beginning after December 15, 2017. The amendments in this Update should be applied prospectively on
or after the effective date. No disclosures are required at transition. Early adoption is permitted. We do not expect that adoption
of this ASU to have a material effect on our consolidated financial statements. In January 2017, the FASB issued Accounting
Standards Update 2017-04; Intangibles – Goodwill and Other (Topic350): Simplifying the Test for Goodwill Impairment. ASU
2017-04 eliminates Step 2 of the goodwill impairment test. As such, an entity will perform its annual, or interim, goodwill impairment
test by comparing the fair value of a reporting unit with its carrying amount. The amendments in this ASU are effective for interim
and annual goodwill impairment tests in fiscal years beginning after December 15, 2019. Early adoption is permitted for interim
or annual goodwill impairment tests performed on testing dates after January 1, 2017. We do not expect that adoption of this ASU
to have a material effect on our consolidated financial statements. In February 2017, FASB issued Accounting Standards
Update 2017-05; Other Income—Gains and Losses from the Derecognition of Nonfinancial Assets (Subtopic 610-20): Clarifying
the Scope of Asset Derecognition Guidance and Accounting for Partial Sales of Nonfinancial Assets. The amendments in this ASU was
issued to clarify the scope of ASC 610-20, including what constitutes an “in substance nonfinancial asset,” and provide
guidance on partial sales of nonfinancial and in substance assets. The effective date and transition requirements for ASU 2017-05
are the same as the effective date and transition requirements of Topic 606, and must be applied at the same date that Topic 606
is initially applied, which is effective for interim and annual reporting periods beginning after December 15, 2017. Consistent
with Topic 606, early adoption is permitted. We do not expect that adoption of this ASU to have a material effect on our consolidated
financial statements. In February 2017, FASB issued Accounting Standards
Update 2017-06; Plan Accounting: Defined Benefit Pension Plans (Topic 960), Defined Contribution Pension Plans (Topic 962), Health
and Welfare Benefit Plans (Topic 965): Employee Benefit Plan Master Trust Reporting (a consensus of the Emerging Issues Task
Force). The amendments in this ASU requires an employee benefit plan within the scope of Topic 960,1 962,2 or 9653 to present its
interest in a master trust and the change in its interest in that master trust as single line items in the statement of net assets
available for benefits and the statement of changes in net assets available for benefits, respectively. In addition, the amendments
update and align the disclosure requirements for an interest in a master trust across Topics 960, 962, and 965. The amendments
in this ASU are effective for interim and annual periods beginning after December 15, 2018. Early adoption is permitted. The amendments
in the ASU should be adopted on a retrospective basis. We do not expect that adoption of this ASU to have a material effect on
our consolidated financial statements. In March 2017, FASB issued Accounting Standards
Update 2017-07; Compensation—Retirement Benefits (Topic 715): Improving the Presentation of Net Periodic Pension Cost and
Net Periodic Postretirement Benefit Cost. The amendments in this ASU requires sponsors of benefits plans to present service cost
in the same line item or items as other current employee compensation costs and present the remaining components of net benefit
cost in one or more separate line items outside of income from operations (if that subtotal is presented), and limit the components
of net benefit cost eligible to be capitalized (for example, as a cost of inventory or self-constructed assets) to service cost.
The amendments in this ASU are effective for interim and annual periods beginning after December 15, 2017. Early adoption is permitted.
These amendments are to be applied retrospectively for the presentation of service cost and other components of net benefit costs,
and prospectively for the capitalization of service cost. We do not expect the adoption of this ASU to have a material effect
on our consolidated financial statements. In March 2017, FASB issued Accounting Standards
Update 2017-08; Receivables—Non refundable Fees and Other Costs (Subtopic 310-20): Premium Amortization on Purchased Callable
Debt Securities. The amendments in this ASU shortens the amortization period for certain purchased callable debt securities held
at a premium. Specifically, it requires the premium to be amortized to the earliest call date. The amendments do not require an
accounting change for securities held at a discount. The discount continues to be amortized to maturity. The amendments in this
ASU are effective for interim and annual periods beginning after December 15, 2018. Early adoption is permitted. If an entity early
adopts the amendments in an interim period, any adjustments should be reflected as of the beginning of the fiscal year that includes
that interim period. We do not expect the adoption of this ASU to have a material effect on our consolidated financial statements. In May 2017, FASB issued Accounting Standards
Update 2017-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7. Early adoption is permitted.
We do not expect the adoption of this ASU to have a material effect on our consolidated financial statements. In May 2017, FASB issued Accounting Standards
Update 2017-10; Service Concession Arrangements (Topic 853): Determining the Customer of the Operation Services (a consensus
of the FASB Emerging Issues Task Force). The amendments in this ASU eliminates the current diversity in the determination of the
identity of the “customer” in service concession arrangements. The customer will be the “grantor”, rather
than any third-party users of the services provided by the operating entity. Further, the operating entity should expense the cost
of major maintenance as incurred because the grantor’s infrastructure is not an asset of the operating entity. The amendments
in this ASU is the same effective date for Topic 606 which is effective for interim and annual periods beginning after December
15,</t>
  </si>
  <si>
    <t>4. PROPERTY, PLANT AND EQUIPMENT</t>
  </si>
  <si>
    <t>Property, Plant and Equipment [Abstract]</t>
  </si>
  <si>
    <t>PROPERTY, PLANT AND EQUIPMENT</t>
  </si>
  <si>
    <t>4. PROPERTY, PLANT AND EQUIPMENT Property, plant and equipment consisted of the
following:
As of October 31,
2018 2017
Freehold plantation land and orchar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57,084 129,159
Motor vehicles 162,300 162,300
Foreign translation difference (15,884,845 ) (16,395,642 )
45,696,814 45,158,092
Less: accumulated depreciation (3,248,963 ) (2,940,952 )
Less: foreign translation difference 487,503 503,557
Property, plant and equipment, net $ 42,935,354 $ 42,720,697 Depreciation expense for the years ended October
31, 2018 and 2017 amounted to $308,011 and $483,179, respectively. Both commercial buildings in Kuala Lumpur, Malaysia
are pledged against the bank loans (notes 7 and 8). In April 2015, the Company’s development
order regarding the development of 21.8921 hectares (54.10 acres) leasehold land located in Puncak Alam, Malaysia was approved
by the Kuala Selangor District Council. The approved order allows the Company to proceed with its plans to construct its Shah Alam
2 Eco Residential Development project. In November 2015, the Company submitted a request to convert some of its planned semi-detached
and bungalow home parcels into cluster semi-detached homes to improve the marketability of the Company’s proposed development.
On March 4, 2016, the Company received notification from the Kuala Selangor District Council that its revised Development Order
relating to the Puncak Alam land was approved on February 24, 2016. On July 1, 2016, PGCG Assets entered into a
memorandum of understanding (“MOU”) with Yong Tai Berhad, a public listed corporation in the main market of Bursa Malaysia
Berhad (“YTB”) engaged in the business of commercial and residential property development, to jointly develop our land
(the “Land”) located at Puncak Alam (the “Proposed JV”). Under the MOU, the parties agreed to use their
best efforts to negotiate exclusively with each other regarding the terms and conditions of the definitive agreement to jointly
develop the Land. On February 15, 2017, PGCG Assets and YTB entered into a Mutual Termination of Memorandum of Understanding (the
“Termination MOU”) pursuant to which the parties mutually agreed to terminate the MOU as the parties were unable to
agree and finalize the terms of the Proposed JV. In light of the termination of the Proposed JV with YTB, we plan to develop, market,
promote and complete the construction on our own. As at the date of this report, clearing of the land for development is underway.
We hope to begin construction in the fourth calendar quarter of 2019 and complete construction by the end of calendar 2021. We
believe that we will require approximately RM5 to RM10 million in the aggregate to market, promote and complete construction of
each phase of our Shah Alam 2 Eco Residential Development Project. During the course of the Company’s strategic
review of its operations, the Company assessed the recoverability of the carrying value of its property, plant and equipment. The
impairment charge, if any, represented the excess of carrying amounts of the Company’s property, plant and equipment over
the fair values of the assets. The Company believes that there was no impairment of its property, plant and equipment for the years
ended October 31, 2018 and 2017.</t>
  </si>
  <si>
    <t>5. AMOUNT DUE TO RELATED PARTIES</t>
  </si>
  <si>
    <t>Related Party Transactions [Abstract]</t>
  </si>
  <si>
    <t>AMOUNT DUE TO RELATED PARTIES</t>
  </si>
  <si>
    <t xml:space="preserve">5. AMOUNT DUE TO RELATED PARTIES
As of October 31,
2018 2017
Current portion:
Amount due to a related party, unsecured, interest-free and repayable on demand
Mr. Chai Kok Wai, a director of UHT $ 86,420 $ 86,420
Non-current portion:
Amount due to a related party, unsecured, interest-free and not expected to be repaid in the next twelve months
Mr. Weng Kung Wong, the Company’s director $ 2,270,089 $ 2,427,767 </t>
  </si>
  <si>
    <t>6. ACCRUED LIABILITIES AND OTHER PAYABLES</t>
  </si>
  <si>
    <t>Payables and Accruals [Abstract]</t>
  </si>
  <si>
    <t>ACCRUED LIABILITIES AND OTHER PAYABLES</t>
  </si>
  <si>
    <t xml:space="preserve">6. ACCRUED LIABILITIES AND OTHER PAYABLES Accrued liabilities and other payables consist
of the following:
As of October 31,
2018 2017
Accrued operating expenses $ 96,519 $ 107,781
Potential tax penalty liability (Note 12) 135,000 135,000
Other payable 99,308 176,455
$ 330,827 $ 419,236 </t>
  </si>
  <si>
    <t>7. LONG-TERM BANK LOANS</t>
  </si>
  <si>
    <t>Debt Disclosure [Abstract]</t>
  </si>
  <si>
    <t>LONG-TERM BANK LOANS</t>
  </si>
  <si>
    <t xml:space="preserve">7. LONG-TERM BANK LOANS
As of October 31,
2018 2017
Bank loans from financial institutions in Malaysia,
Bank of China (Malaysia) Berhad $ – $ 7,432,487
Public Islamic Bank Berhad 12,001,461 –
RHB Bank Berhad 2,057,952 2,096,946
14,059,413 9,529,433
Less: current portion (598,795 ) (919,638 )
Bank loans, net of current portion $ 13,460,618 $ 8,609,795 15 Story Bank Loan In December 2014, the Company, through PGCG
Assets obtained a loan in the principal amount of RM40,000,000 from Bank of China (Malaysia) Berhad, a financial institution in
Malaysia to finance the acquisition of a fifteen story office building property, which bears interest at a rate of 1% per annum
over the lending rate, with 120 monthly installments of RM476,898 each (including interests) over a period of 10 years and will
mature on December 2024. The outstanding amount was fully repaid by a new loan of RM50,000,000 refinanced by Public Islamic Bank
Berhad in August 2018, which bears interest at a rate of 1.50% per annum below the base financing rate, currently 6.97% per annum,
with 180 monthly installments of RM407,750 each (including interests) over a period of 15 years or until full settlement and will
mature in September 2033. The loan from Public Islamic Bank Berhad is
secured by the first party charge over 15-story commercial office building in Kuala Lumpur, Malaysia, deed of assignment of rental
proceeds over the rights and interest to the rental of the 15-story commercial office building and is personally guaranteed by
the director and chief executive officer of the Company, Mr. Weng Kung Wong and a subsidiary of the Company, UHT. The loan is
also secured by a debenture incorporating fixed and floating charge for RM50 million plus interest thereon over the assets of
PGCG Assets. The cost of funds was 5.47% and 7.60% per annum for the years ended October 31, 2018 and 2017. 12 Story Bank Loan In May 2013, the Company, through PGCG Assets
obtained a loan in the aggregate amount of RM9,840,000 from RHB Bank Berhad, a financial institution in Malaysia to finance the
acquisition of a twelve story office building property, which bears interest at a rate of 1.90% per annum below the lending rate,
variable rate quoted by the bank, with 288 monthly installments of RM57,045 each (including interests) over a period of 24 years
and will mature in 2037. The loan is secured by the 12-story commercial
office building “Megan Avenue” in Kuala Lumpur, Malaysia and is personally guaranteed by the director and chief executive
officer of the Company, Mr. Weng Kung Wong and a director of the Company’s subsidiary, Mr. Kok Wai Chai and a subsidiary
of the Company, UHT. The cost of funds was 4.95% per annum for the year ended October 31, 2018 (2017: 4.70% per annum). As of October 31, 2018, the minimum future payments
of the aggregate bank loans in the next five years and thereafter are as follows:
Year ending October 31:
2019 $ 598,795
2020 631,800
2021 666,630
2022 703,383
2023 742,168
Thereafter 10,716,637
Total: $ 14,059,413 </t>
  </si>
  <si>
    <t>8. SHORT-TERM BANK BORROWINGS</t>
  </si>
  <si>
    <t>SHORT-TERM BANK BORROWINGS</t>
  </si>
  <si>
    <t>8. SHORT-TERM BANK BORROWINGS The revolving line of credit was granted concurrent
with the term loans and pursuant to the same facility letter (see Note 7) by Bank of China (Malaysia) Berhad to the Company,
which provided for up to RM15,000,000 (equal to $3,576,964) for its working capital purpose. The line bears interest at an annual
rate of 1.5% above the bank’s cost of funds on a daily basis. The line is repayable on demand or at rollover options of 1,
3, 6 &amp; 12 months. The effective interest rate was 5.30% per annum for the year ended October 31, 2017. In August 2018, the
outstanding amount was fully repaid by a new loan of RM50,000,000 refinanced by Public Islamic Bank Berhad (see Note 7).</t>
  </si>
  <si>
    <t>9. STOCKHOLDERS' EQUITY</t>
  </si>
  <si>
    <t>Equity [Abstract]</t>
  </si>
  <si>
    <t>STOCKHOLDERS' EQUITY</t>
  </si>
  <si>
    <t>9. STOCKHOLDERS’ EQUITY As of October 31, 2018 and 2017, the number
of shares of the Company’s common stock issued and outstanding was 512,682,393 shares. There are no shares of preferred stock
issued and outstanding.</t>
  </si>
  <si>
    <t>10. NET LOSS PER SHARE</t>
  </si>
  <si>
    <t>Earnings Per Share [Abstract]</t>
  </si>
  <si>
    <t>NET LOSS PER SHARE</t>
  </si>
  <si>
    <t>10. NET LOSS PER SHARE Basic net loss per share is computed using the
weighted average number of common stock outstanding during the year. Diluted net loss per share is computed using the weighted
average number of common stock outstanding and common stock equivalents during the year. The following table sets forth the computation
of basic and diluted net loss per share attributable to Prime Global Capital Group Incorporated stockholders:
Years ended October 31,
2018 2017
Basic and diluted net loss attributable to Prime Global Capital Group Incorporated stockholders:
Numerator:
- Net loss attributable to Prime Global Capital Group Incorporated stockholders $ (532,332 ) $ (898,319 )
Denominator:
Weighted average shares outstanding attributable to Prime Global Capital Group Incorporated stockholders – Basic and diluted 512,682,393 512,682,393
Net loss per share attributable to Prime Global Capital Group Incorporated stockholders – Basic and diluted $ (0.00 )* $ (0.00 )* * Denotes less than $0.01 per share</t>
  </si>
  <si>
    <t>11. INCOME TAXES</t>
  </si>
  <si>
    <t>Income Tax Disclosure [Abstract]</t>
  </si>
  <si>
    <t>INCOME TAXES</t>
  </si>
  <si>
    <t xml:space="preserve">11. INCOME TAXES The local (United States) and foreign components
of loss before income taxes were comprised of the following:
Years ended October 31,
2018 2017
Tax jurisdictions from:
– Local $ (116,549 ) $ (127,622 )
– Foreign, representing:
Malaysia (223,990 ) (751,844 )
Loss before income taxes $ (340,539 ) $ (879,466 ) Provision for income taxes consisted of the
following:
Years ended October 31,
2018 2017
Current:
– Local $ – $ –
Foreign, representing:
– Malaysia 226,297 78,654
Deferred:
– Local – –
– Foreign (12,874 ) 1,949
Income tax expense $ 213,423 $ 80,603 The effective tax rate in the years presented
is the result of the mix of income earned in various tax jurisdictions that apply a broad range of income tax rates. During the
years presented, the Company has a number of subsidiaries that operates in different countries and is subject to tax in the jurisdictions
in which it subsidiaries operate, as follows: United States of America PGCG is registered in the State of Nevada and
is subject to United States of America tax law. As of October 31, 2018 and 2017, the operations in the United States of America
incurred $1,035,179 and $870,029, respectively of cumulative net operating losses which can be carried forward to offset future
taxable income. The net operating loss carry forwards begin to expire in 2031, if unutilized. As of October 31, 2018, the Company
has provided for a full valuation allowance of $362,313 (2017: $304,510) against the deferred tax assets on the expected future
tax benefits from the net operating loss carry forwards as the management believes it is not likely that these assets will not
be realized in the future. The Company has adopted ASC 740-10 “ Accounting
for Income Taxes Malaysia All of the Company’s subsidiaries operating
in Malaysia are subject to the Malaysia Corporate Tax Laws at a progressive income tax rate of 18% (2017: 18%) (for Company with
paid up capital not more than RM2.5 million and on the first RM 500,000 income) and 24% (2017: 24%) (on all income for Company
with paid up capital more than RM2.5 million and on the remaining balance of income after the first RM500,000 income charged at
20% for Company with paid up capital not more than RM2.5 million) on the assessable income for its tax year. Any unutilized losses
can be carried forward indefinitely to be utilized against income from any business source. As of October 31, 2018, the Company
has provided for a full valuation allowance against the deferred tax assets of $162,104 (2017: $304,510) on the expected future
tax benefits from the net operating loss carry forwards as the management believes it is not likely that these assets will be realized
in the future. The general statute of limitations for an assessment
or additional assessment is five years from the end of the relevant year of assessment. If the Inland Revenue Board is of the view
that a transaction is not at an arm’s length price, the statute of limitations is extended by another two years to seven
years. However, if there is fraud, willful default or negligence on the part of the taxpayer, an assessment can be made at any
time. There is no statute of limitations for the collection of unpaid tax. A reconciliation of loss before income taxes
to the effective tax rate as follows:
Years ended October 31,
2018 2017
Loss before income taxes $ (223,990 ) $ (751,844 )
Statutory income tax rate 24% 24%
Income tax at statutory tax rate (53,758 ) (180,442 )
Tax effect of non-deductible expenses 40,398 60,649
Tax effect of non-taxable income (377 ) –
Tax effect of non-business source rental income 212,404 199,448
Under-provision in prior years 554 948
Net operating loss 14,202 –
Income tax expense $ 213,423 $ 80,603 In fiscal 2014, for Malaysian Tax purposes,
rental income at “Megan Avenue” and “Le Apple” was deemed as a business source and income tax provision
was calculated as such. During fiscals 2018 and 2017, the Company revisited the facts and circumstances and determined that rental
income should be more appropriately taxed as a non-business source under Section 4(d) of the Income Tax Act. The following table sets forth the significant
components of the aggregate deferred tax assets of the Company as of October 31, 2018 and 2017:
As of October 31,
2018 2017
Deferred tax assets:
Net operating loss carry forwards
- United States of America $ 362,313 $ 304,510
- Malaysia 162,104 –
Total deferred tax assets 524,417 304,510
Less: valuation allowance (524,417 ) (304,510 )
Deferred tax assets $ – $ –
Deferred tax liabilities – current
Rental concession $ – $ 6,242
Deferred tax liabilities – non-current
Property, plant and equipment 1,701 1,448
Rental concession 158,349 162,817
$ 160,050 $ 164,265 </t>
  </si>
  <si>
    <t>12. PENSION PLAN</t>
  </si>
  <si>
    <t>Pension Plan</t>
  </si>
  <si>
    <t>PENSION PLAN</t>
  </si>
  <si>
    <t>12. PENSION PLAN The Company is required to make contribution
on behalf of its employees under a government-mandated defined contribution pension scheme for its eligible full-time employees
in Malaysia and the PRC. The Company is required to contribute a specified percentage of the participants’ relevant income
based on their ages and wages level. The total contributions made by the Company were $23,602 and $21,521 for the years ended October
31, 2018 and 2017, respectively.</t>
  </si>
  <si>
    <t>13. SEGMENT INFORMATION</t>
  </si>
  <si>
    <t>Segment Reporting [Abstract]</t>
  </si>
  <si>
    <t>SEGMENT INFORMATION</t>
  </si>
  <si>
    <t>13. SEGMENT INFORMATION
(a) Business segment reporting During the years ended October 31, 2018 and
2017, the Company operated two reportable business segments, as defined by ASC Topic 280:
· Plantation business – oil palm and durian plantation in Malaysia
· Real estate business – acquisition and development of commercial and residential real estate properties in Malaysia The accounting policies of the segments are
the same as those described in the summary of significant accounting policies (see Note 3). The Company had no inter-segment sales
for the years presented. Summarized financial information concerning the Company’s reportable segments is shown as below:
Year ended October 31, 2018
Plantation Business Real Estate Business Corporate Total
Revenues, net $ 164,947 $ 1,391,294 $ – $ 1,556,241
Less: inter-company revenues – (26,655 ) – (26,655 )
Revenues from external customers 164,947 1,364,639 – 1,529,586
Cost of revenues (79,679 ) (615,361 ) – (695,040 )
Gross profit 85,268 749,278 – 834,546
Depreciation 6,757 294,980 6,274 308,011
Net income (loss) (5,272 ) (157,970 ) (390,720 ) (553,962 )
Total assets 6,151,655 38,572,563 248,526 44,972,744
Expenditure for long-lived assets $ 1,566 $ 26,359 $ – $ 27,925
Year ended October 31, 2017
Plantation Business Real Estate Business Corporate Total
Revenues, net $ 162,040 $ 1,128,178 $ – $ 1,290,218
Less: inter-company revenues – (24,697 ) – (24,697 )
Revenues from external customers 162,040 1,103,481 – 1,265,521
Cost of revenues (61,652 ) (566,663 ) – (628,315 )
Gross profit 100,388 536,818 – 637,206
Depreciation 8,454 475,141 (416 ) 483,179
Net income (loss) 12,991 (575,373 ) (397,687 ) (960,069 )
Total assets 5,927,877 38,278,866 312,963 44,519,706
Expenditure for long-lived assets $ 276 $ – $ 2,924 $ 3,200 All long-lived assets are located in Malaysia.
(b) Geographic segment reporting The business of the Company is engaged entirely
in Malaysia. The Chief Executive Officer and executive directors regularly review the Company’s business as one geographical
segment.</t>
  </si>
  <si>
    <t>14. CONCENTRATIONS OF RISK</t>
  </si>
  <si>
    <t>Risks and Uncertainties [Abstract]</t>
  </si>
  <si>
    <t>CONCENTRATIONS OF RISK</t>
  </si>
  <si>
    <t>14. CONCENTRATIONS OF RISK The Company is exposed to the following concentrations
of risk:
(a) Major customers For the years ended October 31, 2018 and 2017,
the customer who accounted for 10% or more of the Company’s revenues is presented as follows:
Year ended October 31, 2018 October 31, 2018
Business segment Revenues Percentage of revenues Trade accounts receivable
Le Apple Boutique Hotel (KLCC) Sdn. Bhd. Real estate $ 1,289,505 89% $ 2,398
Year ended October 31, 2017 October 31, 2017
Business segment Revenues Percentage of revenues Trade accounts receivable
Le Apple Boutique Hotel (KLCC) Sdn. Bhd. Real estate $ 1,079,700 85% $ 104,036
(b) Major vendors During the fiscal year ended October 31, 2018,
and 2017, there is no vendor accounted for 10% or more of our purchase.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The Company’s exposure to interest rate
risk primarily relates to the interest income generated from excess cash invested in time deposits, and interest expense incurred
on bank borrowings. The Company has not used derivative financial instruments in its investment portfolio in order to reduce this
risk. The Company has not been exposed nor does it anticipate being exposed to material risks due to changes in interest rates.
(e) Exchange rate risk The reporting currency of the Company is $.
To date the majority of the revenues and costs are denominated in MYR, and a significant portion of the assets and liabilities
are denominated in MYR. As a result, the Company is exposed to foreign exchange risk as its revenues and results of operations
may be affected by fluctuations in the exchange rate between $ and MYR. If MYR depreciates against $, the value of MYR revenues
and assets as expressed in $ financial statements will decline. The Company does not hold any derivative or other financial instruments
that expose to substantial market risk.
(f) Economic and political risk Substantially all of the Company’s services
are conducted in Malaysia.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t>
  </si>
  <si>
    <t>15. COMMITMENTS AND CONTINGENCIES</t>
  </si>
  <si>
    <t>Commitments and Contingencies Disclosure [Abstract]</t>
  </si>
  <si>
    <t>COMMITMENTS AND CONTINGENCIES</t>
  </si>
  <si>
    <t>15. COMMITMENTS AND CONTINGENCIES
(a) Operating lease commitments As of October 31, 2018, the Company occupied
its own building premises and has no significant future minimum rental payments due under various operating leases in the next
twelve months.
(b) Capital commitment As of October 31, 2018, the Company does not
have any significant capital commitments.</t>
  </si>
  <si>
    <t>16. SUBSEQUENT EVENTS</t>
  </si>
  <si>
    <t>Subsequent Events [Abstract]</t>
  </si>
  <si>
    <t>SUBSEQUENT EVENTS</t>
  </si>
  <si>
    <t>16. SUBSEQUENT EVENTS In accordance with ASC Topic 855, “ Subsequent
Events</t>
  </si>
  <si>
    <t>3. 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 Basis of consolidation The consolidated financial statements include
the accounts of PGCG and its subsidiaries. All significant inter-company balances and transactions between the Company and its
subsidiaries have been eliminated upon consolidation.</t>
  </si>
  <si>
    <t xml:space="preserve">·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8 2017
Cash and bank balances held by financial institutions located in Malaysia $ 503,197 $ 294,261 </t>
  </si>
  <si>
    <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record any allowance for doubtful accounts for the years ended October 31, 2018 and 2017.</t>
  </si>
  <si>
    <t>Available-for-sale marketable securities</t>
  </si>
  <si>
    <t>·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s ended October 31, 2018 and
2017, $43,530 and $55,685 of losses previously classified in other comprehensive losses were reclassified into earnings to recognize
an other-than-temporary decline in fair value. During the years ended October 31, 2018 and
2017,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50,830 and $55,737 was charged against accumulated other comprehensive income (loss) for the years ended October 31, 2018 and
2017, respectively.</t>
  </si>
  <si>
    <t>· Deferred development costs Deferred development costs consist of replanting
costs of durian such as soil amendments, cultivation, fertilization and purchase costs of sapling. Costs related to durian development
projects on the Company's plantation land, are capitalized during the sapling, developing and planting durian fruit bunches and
when the harvests are substantially available for commercial sale. Deferred development costs will then commence to be amortized
as components of plantation costs and expenses.</t>
  </si>
  <si>
    <t>Properties,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and orchar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Deferred development costs for oil palm that
had been capitalized as part of freehold plantation land and orchard were not amortized over the useful life of the oil palms since
these costs were not separately identifiable from the cost of freehold plantation land and buildings when the whole oil palm plantation
was purchased in July 2011.</t>
  </si>
  <si>
    <t>Policy for Capitalizing Development Cost</t>
  </si>
  <si>
    <t>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8 and 2017,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Revenue recognition</t>
  </si>
  <si>
    <t>· Revenue recognition The Company recognizes its revenue in accordance
with ASC Topic 605, “ Revenue Recognition (a) Plantation
sales Revenue from the sale of oil palm fruits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s ended October 31, 2018 and 2017, sale of oil palm fruits was $164,947 and
$162,040. The Company is currently directly managing its
oil palm and durian plantation. (b) Rental
income The Company generally leases the units under
operating leases with terms of two years or less. For the years ended October 31, 2018 and 2017, we have recorded $1,364,639 and
$1,103,481, respectively, in lease revenue, based upon its annual rental over the life of the lease under operating lease, using
the straight-line method in accordance with ASC Topic 970-605, “ Real Estate – General – Revenue Recognition As of October 31, 2018, the commercial buildings
for lease are as follows:
Name of Commercial building
Number of units (by floor)
Footage area (square feet) Vacancy percentage
Megan Avenue 12 19,987 33%
Le Apple 15 91,848 0% The Company expects to record approximately
$1.6 million in annual lease revenue under the operating lease arrangements in the next twelve months, through October 31, 2019.</t>
  </si>
  <si>
    <t>·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with Le Apple,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8 2017
Rental concession:
Current portion $ 26,304 $ 26,009
Non-current portion 633,484 678,402
Total $ 659,788 $ 704,411 The estimated amortization on long-term rent
concession in the next five years and thereafter is as follows:
Period ending October 31:
2019 $ 26,304
2020 26,304
2021 26,304
2022 26,304
2023 26,304
Thereafter 528,268
Total $ 659,788 As of October 31, 2018, the minimum future rental
receivables on the commercial properties to be collectible in the next five years and thereafter are as follows:
Period ending October 31:
2019 $ 1,621,057
2020 1,599,273
2021 1,551,926
2022 1,551,926
2023 1,551,926
Thereafter 31,167,850
Total $ 39,043,958 The Company also records operating costs directly
attributable to the leasing properties, such as real estate taxes, depreciation of the leased properties and maintenance fees,
which are charged to expense when incurred.</t>
  </si>
  <si>
    <t>·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t>
  </si>
  <si>
    <t>Comprehensive income</t>
  </si>
  <si>
    <t>· Comprehensive income ASC Topic 220, “ Comprehensive Income</t>
  </si>
  <si>
    <t>Noncontrolling interests</t>
  </si>
  <si>
    <t>· Non-controlling interests Non-controlling interests represent the equity
interest in the capital contributions, income and loss of less than wholly-owned and consolidated entities that is not attributable
to the Company.</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 and the accompanying financial statements have been expressed in $, which is the reporting
currency. In addition, the Compan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 are translated into $, in accordance with ASC Topic 830-30,
“ Translation of Financial Statement” Translation of amounts from the local currency
of the Company into $1 has been made at the following exchange rates for the respective years:
As of and for the year ended October 31,
2018 2017
Year-end MYR : $1 exchange rate 4.1819 4.2293
Yearly average MYR : $1 exchange rate 4.0248 4.3438 </t>
  </si>
  <si>
    <t>Retirement plan costs</t>
  </si>
  <si>
    <t>· Retirement plan costs Contributions to retirement schemes (which are
defined contribution plans) are charged to general and administrative expenses in the statements of operation and comprehensive
loss as and when the related employee service is provided.</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October 31, 2018 and 2017, measured at fair value, grouped
by the categories described above:
Quoted prices in active markets (Level 1) Significant other observable inputs (Level 2) Significant unobservable inputs (Level 3)
As of October 31, 2018
Marketable securities, available-for-sale $ 172,532 $ – $ –
As of October 31, 2017
Marketable securities, available-for-sale $ 221,198 $ – $ – As of October 31, 2018 and 2017,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 Recent accounting pronounc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In December 2016, the FASB issued ASU2016-20; Technical Corrections and Improvements to Topic 606. These ASUs clarify
the implementation guidance on a few narrow areas and adds some practical expedients to the guidance Topic 606. The Company is
evaluating the effect the ASUs will have on its consolidated financial statements and related disclosures. We have not yet selected
a transition method nor have we determined the effect of these standards on our ongoing financial reporting.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do not expect that the adoption will have a material impact on our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In January 2017, the FASB issued Accounting
Standards Update 2017-01; Business Combinations (Topic 805): Clarifying the Definition of a Business. The amendments in this ASU
revises the definition of a business. To be considered a business, an acquisition would have to include, at a minimum, an input
and a substantive process that together contribute to the ability to create outputs. The amendments in this ASU are effective for
interim and annual periods beginning after December 15, 2017. The amendments in this Update should be applied prospectively on
or after the effective date. No disclosures are required at transition. Early adoption is permitted. We do not expect that adoption
of this ASU to have a material effect on our consolidated financial statements. In January 2017, the FASB issued Accounting
Standards Update 2017-04; Intangibles – Goodwill and Other (Topic350): Simplifying the Test for Goodwill Impairment. ASU
2017-04 eliminates Step 2 of the goodwill impairment test. As such, an entity will perform its annual, or interim, goodwill impairment
test by comparing the fair value of a reporting unit with its carrying amount. The amendments in this ASU are effective for interim
and annual goodwill impairment tests in fiscal years beginning after December 15, 2019. Early adoption is permitted for interim
or annual goodwill impairment tests performed on testing dates after January 1, 2017. We do not expect that adoption of this ASU
to have a material effect on our consolidated financial statements. In February 2017, FASB issued Accounting Standards
Update 2017-05; Other Income—Gains and Losses from the Derecognition of Nonfinancial Assets (Subtopic 610-20): Clarifying
the Scope of Asset Derecognition Guidance and Accounting for Partial Sales of Nonfinancial Assets. The amendments in this ASU was
issued to clarify the scope of ASC 610-20, including what constitutes an “in substance nonfinancial asset,” and provide
guidance on partial sales of nonfinancial and in substance assets. The effective date and transition requirements for ASU 2017-05
are the same as the effective date and transition requirements of Topic 606, and must be applied at the same date that Topic 606
is initially applied, which is effective for interim and annual reporting periods beginning after December 15, 2017. Consistent
with Topic 606, early adoption is permitted. We do not expect that adoption of this ASU to have a material effect on our consolidated
financial statements. In February 2017, FASB issued Accounting Standards
Update 2017-06; Plan Accounting: Defined Benefit Pension Plans (Topic 960), Defined Contribution Pension Plans (Topic 962), Health
and Welfare Benefit Plans (Topic 965): Employee Benefit Plan Master Trust Reporting (a consensus of the Emerging Issues Task
Force). The amendments in this ASU requires an employee benefit plan within the scope of Topic 960,1 962,2 or 9653 to present its
interest in a master trust and the change in its interest in that master trust as single line items in the statement of net assets
available for benefits and the statement of changes in net assets available for benefits, respectively. In addition, the amendments
update and align the disclosure requirements for an interest in a master trust across Topics 960, 962, and 965. The amendments
in this ASU are effective for interim and annual periods beginning after December 15, 2018. Early adoption is permitted. The amendments
in the ASU should be adopted on a retrospective basis. We do not expect that adoption of this ASU to have a material effect on
our consolidated financial statements. In March 2017, FASB issued Accounting Standards
Update 2017-07; Compensation—Retirement Benefits (Topic 715): Improving the Presentation of Net Periodic Pension Cost and
Net Periodic Postretirement Benefit Cost. The amendments in this ASU requires sponsors of benefits plans to present service cost
in the same line item or items as other current employee compensation costs and present the remaining components of net benefit
cost in one or more separate line items outside of income from operations (if that subtotal is presented), and limit the components
of net benefit cost eligible to be capitalized (for example, as a cost of inventory or self-constructed assets) to service cost.
The amendments in this ASU are effective for interim and annual periods beginning after December 15, 2017. Early adoption is permitted.
These amendments are to be applied retrospectively for the presentation of service cost and other components of net benefit costs,
and prospectively for the capitalization of service cost. We do not expect the adoption of this ASU to have a material effect
on our consolidated financial statements. In March 2017, FASB issued Accounting Standards
Update 2017-08; Receivables—Non refundable Fees and Other Costs (Subtopic 310-20): Premium Amortization on Purchased Callable
Debt Securities. The amendments in this ASU shortens the amortization period for certain purchased callable debt securities held
at a premium. Specifically, it requires the premium to be amortized to the earliest call date. The amendments do not require an
accounting change for securities held at a discount. The discount continues to be amortized to maturity. The amendments in this
ASU are effective for interim and annual periods beginning after December 15, 2018. Early adoption is permitted. If an entity early
adopts the amendments in an interim period, any adjustments should be reflected as of the beginning of the fiscal year that includes
that interim period. We do not expect the adoption of this ASU to have a material effect on our consolidated financial statements. In May 2017, FASB issued Accounting Standards
Update 2017-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7. Early adoption is permitted.
We do not expect the adoption of this ASU to have a material effect on our consolidated financial statements. In May 2017, FASB issued Accounting Standards
Update 2017-10; Service Concession Arrangements (Topic 853): Determining the Customer of the Operation Services (a consensus
of the FASB Emerging Issues Task Force). The amendments in this ASU eliminates the current diversity in the determination of the
identity of the “customer” in service concession arrangements. The customer will be the “grantor”, rather
than any third-party users of the services provided by the operating entity. Further, the operating entity should expense the cost
of major maintenance as incurred because the grantor’s infrastructure is not an asset of the operating entity. The amendments
in this ASU is the same effective date for Topic 606 which is effective for interim and annual periods beginning after December
15, 2017. We do not expect that adoption of this ASU to have a material effect on our consolidated financial statements. In July 2017, FASB issued Accounting Standards
Update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In August 2017, FASB issued Accounting Standards
Update 2017-12; Derivatives and Hedging (Topic 815): Targeted Improvements to Accounting for Hedging Activities. The guidance
in this ASU will result in the simplification of certain accounting requirements for hedging activities, resolve hedge accounting
practice issues that have arisen under the current guidance, and better align hedge accounting with an organization’s risk
management activities. The amendments in this ASU are effective for interim and annual periods beginning after December 15, 2018.
Early application is permitted in any interim period after issuance of the amendments for existing hedging relationships on the
date of adoption. We do not expect the adoption of this ASU to have a material effect on our consolidated financial statements. In December 2017, FASB issued Accounting Standards
Update 2017-15; Codification Improvements to Topic 995, U.S. Steamship Entities: Elimination of Topic 995 In February 2018, FASB issued Accounting Standards
Update 2018-01; Leases (Topic 842): Land Easement Practical Expedient for Transition to Topic 842 which clarifies In February 2018, FASB issued Accounting Standards
Update 2018-02; Income Statement—Reporting Comprehensive Income (Topic 220): Reclassification of Certain Tax Effects from
Accumulated Other Comprehensive Income. The amendments in the ASU In February 2018, FASB issued Accounting Standards
Update 2018-03; Technical Corrections and Improvements to Financial Instruments—Overall (Subtopic 825-10): Recognition
and Measurement of Financial Assets and Financial Liabilities In May 2018, FASB issued Accounting standards
Update 2018-06; Codification Improvements to Topic 942 Financial Services – Depository and Lending Accounting for Net Deferred
Tax Charges (Circular 202). In June 2018, the FASB issued ASU 2018-07—Compensation—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is permitted, but no earlier than an
entity’s adoption date of Topic 606. We do not expect the adoption of this ASU to have a material effect on our consolidated
financial statements. In July 2018, the FASB issued ASU 2018-08—Not-For-Profit
Entities (Topic 958): Clarifying the Scope and the Accounting Guidance for Contributions Received and Contributions Made which
clarifies and improves the scope and accounting guidance around contributions of cash and other assets received and made by not-for-profit
organizations and business enterprises. The amendment is effective for fiscal years beginning after June 15, 2018 (serving as resource
recipient) and December 15, 2018 (serving as resource provider), including interim periods within that fiscal year. Early adoption
is permitted. We do not expect the adoption of this ASU to have a material effect on our consolidated financial statements. In July 2018, the FASB issued ASU 2018-09—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We do not expect the adoption of this ASU to have a
material effect on our consolidated financial statements. In July 2018, the FASB issued ASU 2018-10—Codification
Improvements to Topic 842, Leases which clarifies and corrects unintended application of narrow aspects of the lease accounting
guidance. For entities that have not adopted Topic 842, the effective date and transition requirements will be the same as the
effective date and transition requirements in Topic 842. Early adoption is permitted. We do not expect the adoption of this ASU
to have a material effect on our consolidated financial statements. In August 2018, the FASB issued ASU 2018-11—Leases
(Topic 842): Targeted Improvements which simplifies transition requirements and, for lessors, provides a practical expedient for
the non separation of non-lease components from lease components if certain conditions are me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We
do not expect the adoption of this ASU to have a material effect on our consolidated financial statements. In August 2018, the FASB issued ASU 2018-12—Financial
Services—Insurance (Topic 944): Targeted Improvements to the Accounting for Long-Duration Contracts which improves financial
reporting for insurance companies that issue long-duration contracts, such as life insurance, disability income, long-term care,
and annuities. The amendments in this Update are effective for fiscal years, and interim periods within those fiscal years, beginning
after December 15, 2020. Early application of the amendments is permitted. We do not expect the adoption of this ASU to have a
material effect on our consolidated financial statements. In August 2018, the FASB issued ASU 2018-13—Fair
Value Measurement (Topic 820): Disclosure Framework—Changes to the Disclosure Requirements for Fair Value Measurement which
improves the disclosure requirements on fair value measurements in Topic 820,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We do not expect
the adoption of this ASU to have a material effect on our consolidated financial statements. In August 2018, the FASB issued ASU 2018-14—Compensation—Retirement
Benefits—Defined Benefit Plans—General (Topic 715-20): Disclosure Framework—Changes to the Disclosure Requirements
for Defined Benefit Plans which improves disclosure requirements for employers that sponsor defined benefit pension or other postretirement
plans. This standard is effective for fiscal years ending after December 15, 2020, for public business entities. Early adoption
is permitted for all entities. An entity should apply the amendments in this Update on a retrospective basis to all periods presented.
We do not expect the adoption of this ASU to have a material effect on our consolidated financial statements. In August 2018, the FASB issued ASU 2018-15—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that are incurred in a hosting arrangement that is a service contract or incurred to develop
or obtain internal-use software (and hosing arrangements that include an internal –use software license). This standard is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We do not expect the adoption of this ASU to have a material effect on our consolidated financial stat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In November 2018, FASB issued Accounting Standards
Update 2018-18, Collaborative Arrangements (Topic 808): Clarifying the Interaction between Topic 808 and Topic 606. In November 2018, FASB issued Accounting Standards
Update 2018-19, Codification Improvements to Topic 326, Financial Instruments—Credit Losses. In December 2018, FASB issued Accounting Standards
Update 2018-20, Leases (Topic 842): Narrow-Scope Improvements for Lessors. Other accounting standards that have been issued
or proposed by the FASB or other standards-setting bodies that do not require adoption until a future date are not expected to
have a material impact on the Company’s consolidated financial statements upon adoption.</t>
  </si>
  <si>
    <t>1. ORGANIZATION AND BUSINESS BACKGROUND (Tables)</t>
  </si>
  <si>
    <t>Summary of the Company's subsidiaries</t>
  </si>
  <si>
    <t>Name of entities Place of incorporation Date of incorporation Issued capital Nature of business
1. Union Hub Technology Sdn. Bhd. (“UHT”) Malaysia February 22, 2008 100,000,000 issued shares of ordinary shares of MYR 1 each Provision corporate service to group companies
2. Virtual Setup Sdn. Bhd. (“VSSB”) Malaysia July 19, 2010 4,000,000 issued shares of ordinary shares of MYR 1 each Operation of oil palm and durian plantation
3. PGCG Assets Holdings Sdn. Bhd. (“PGCG Assets”) Malaysia March 21, 2012 50,000,000 issued shares of ordinary shares of MYR 1 each Investment in land &amp; buildings
4. PGCG Development Sdn. Bhd. (“PGCG Development”) Malaysia March 21, 2012 250,000 issued shares of ordinary shares of MYR 1 each Inactive operation
5. PGCG Plantations Sdn. Bhd. (“PGCG Plantation”) Malaysia October 4, 2011 2 issued shares of ordinary shares of MYR 1 each Holding company of VSSB
6. Dunford Corporation Sdn. Bhd Malaysia October 4, 1990 242,000 issued shares of ordinary shares of MYR 1 each Property holding land
7. Impiana Maksima Sdn. Bhd. Malaysia March 15, 2013 2 issued shares of ordinary shares of MYR 1 each Property development
8. PGCG Constructions Sdn. Bhd. Malaysia April 16, 2013 2 issued shares of ordinary shares of MYR 1 each Construction of properties
9. Fiesta Senada Sdn. Bhd. Malaysia November 28, 2012 2 issued shares of ordinary shares of MYR 1 each Inactive operation
10. Havana Avenue Sdn. Bhd. Malaysia April 4, 2014 2 issued shares of ordinary shares of MYR 1 each Inactive operation PGCG and its subsidiaries are hereinafter
referred to as (the “Company”).</t>
  </si>
  <si>
    <t>3. SUMMARY OF SIGNIFICANT ACCOUNTING POLICIES (Tables)</t>
  </si>
  <si>
    <t xml:space="preserve">As of October 31,
2018 2017
Cash and bank balances held by financial institutions located in Malaysia $ 503,197 $ 294,261 </t>
  </si>
  <si>
    <t>Description of property plant and equipment held</t>
  </si>
  <si>
    <t>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in Kuala Lumpur, Malaysia Indefinite, as per property titles
Building structure and improvements Building structure of commercial buildings in Kuala Lumpur, Malaysia, including: 12 story building “Megan Avenue” and 15 story building 33 years
Office furniture and equipment 3-10 years
Motor vehicles 5 years</t>
  </si>
  <si>
    <t>Commercial buildings for lease</t>
  </si>
  <si>
    <t>Name of Commercial building
Number of units (by floor)
Footage area (square feet) Vacancy percentage
Megan Avenue 12 19,987 33%
Le Apple 15 91,848 0%</t>
  </si>
  <si>
    <t>Schedule of unamortized rent concession</t>
  </si>
  <si>
    <t xml:space="preserve">As of October 31,
2018 2017
Rental concession:
Current portion $ 26,304 $ 26,009
Non-current portion 633,484 678,402
Total $ 659,788 $ 704,411 </t>
  </si>
  <si>
    <t>Schedule of amortization on long-term rent concessions</t>
  </si>
  <si>
    <t xml:space="preserve">Period ending October 31:
2019 $ 26,304
2020 26,304
2021 26,304
2022 26,304
2023 26,304
Thereafter 528,268
Total $ 659,788 </t>
  </si>
  <si>
    <t>Minimum future rental receivables</t>
  </si>
  <si>
    <t xml:space="preserve">Period ending October 31:
2019 $ 1,621,057
2020 1,599,273
2021 1,551,926
2022 1,551,926
2023 1,551,926
Thereafter 31,167,850
Total $ 39,043,958 </t>
  </si>
  <si>
    <t>Exchange rates used in translation amounts</t>
  </si>
  <si>
    <t xml:space="preserve">As of and for the year ended October 31,
2018 2017
Year-end MYR : $1 exchange rate 4.1819 4.2293
Yearly average MYR : $1 exchange rate 4.0248 4.3438 </t>
  </si>
  <si>
    <t>Fair value measurement of financial assets</t>
  </si>
  <si>
    <t xml:space="preserve">Quoted prices in active markets (Level 1) Significant other observable inputs (Level 2) Significant unobservable inputs (Level 3)
As of October 31, 2018
Marketable securities, available-for-sale $ 172,532 $ – $ –
As of October 31, 2017
Marketable securities, available-for-sale $ 221,198 $ – $ – </t>
  </si>
  <si>
    <t>4. PROPERTY, PLANT AND EQUIPMENT (Tables)</t>
  </si>
  <si>
    <t>Schedule of property, plant and equipment</t>
  </si>
  <si>
    <t xml:space="preserve">As of October 31,
2018 2017
Freehold plantation land and orchar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57,084 129,159
Motor vehicles 162,300 162,300
Foreign translation difference (15,884,845 ) (16,395,642 )
45,696,814 45,158,092
Less: accumulated depreciation (3,248,963 ) (2,940,952 )
Less: foreign translation difference 487,503 503,557
Property, plant and equipment, net $ 42,935,354 $ 42,720,697 </t>
  </si>
  <si>
    <t>5. AMOUNT DUE TO RELATED PARTIES (Tables)</t>
  </si>
  <si>
    <t>Schedule of amounts due to related parties</t>
  </si>
  <si>
    <t xml:space="preserve">As of October 31,
2018 2017
Current portion:
Amount due to a related party, unsecured, interest-free and repayable on demand
Mr. Chai Kok Wai, a director of UHT $ 86,420 $ 86,420
Non-current portion:
Amount due to a related party, unsecured, interest-free and not expected to be repaid in the next twelve months
Mr. Weng Kung Wong, the Company’s director $ 2,270,089 $ 2,427,767 </t>
  </si>
  <si>
    <t>6. ACCRUED LIABILITIES AND OTHER PAYABLES (Tables)</t>
  </si>
  <si>
    <t xml:space="preserve">As of October 31,
2018 2017
Accrued operating expenses $ 96,519 $ 107,781
Potential tax penalty liability (Note 12) 135,000 135,000
Other payable 99,308 176,455
$ 330,827 $ 419,236 </t>
  </si>
  <si>
    <t>7. LONG-TERM BANK LOANS (Tables)</t>
  </si>
  <si>
    <t>Schedule of bank loans</t>
  </si>
  <si>
    <t xml:space="preserve">As of October 31,
2018 2017
Bank loans from financial institutions in Malaysia,
Bank of China (Malaysia) Berhad $ – $ 7,432,487
Public Islamic Bank Berhad 12,001,461 –
RHB Bank Berhad 2,057,952 2,096,946
14,059,413 9,529,433
Less: current portion (598,795 ) (919,638 )
Bank loans, net of current portion $ 13,460,618 $ 8,609,795 </t>
  </si>
  <si>
    <t>Minimum future payments of borrowings</t>
  </si>
  <si>
    <t xml:space="preserve">Year ending October 31:
2019 $ 598,795
2020 631,800
2021 666,630
2022 703,383
2023 742,168
Thereafter 10,716,637
Total: $ 14,059,413 </t>
  </si>
  <si>
    <t>10. NET LOSS PER SHARE (Tables)</t>
  </si>
  <si>
    <t>Years ended October 31,
2018 2017
Basic and diluted net loss attributable to Prime Global Capital Group Incorporated stockholders:
Numerator:
- Net loss attributable to Prime Global Capital Group Incorporated stockholders $ (532,332 ) $ (898,319 )
Denominator:
Weighted average shares outstanding attributable to Prime Global Capital Group Incorporated stockholders – Basic and diluted 512,682,393 512,682,393
Net loss per share attributable to Prime Global Capital Group Incorporated stockholders – Basic and diluted $ (0.00 )* $ (0.00 )*</t>
  </si>
  <si>
    <t>11. INCOME TAXES (Tables)</t>
  </si>
  <si>
    <t>Local (United States) and foreign components of loss before income taxes</t>
  </si>
  <si>
    <t>Years ended October 31,
2018 2017
Tax jurisdictions from:
– Local $ (116,549 ) $ (127,622 )
Foreign, representing:
– Malaysia (223,990 ) (751,844 )
Loss before income taxes $ (340,539 ) $ (879,466 )</t>
  </si>
  <si>
    <t>Provision for income taxes</t>
  </si>
  <si>
    <t xml:space="preserve">Years ended October 31,
2018 2017
Current:
– Local $ – $ –
– Foreign, representing:
Malaysia 226,297 78,654
Deferred:
– Local – –
– Foreign (12,874 ) 1,949
Income tax expense $ 213,423 $ 80,603 </t>
  </si>
  <si>
    <t>Reconciliation of income before income taxes to the effective tax rate</t>
  </si>
  <si>
    <t xml:space="preserve">Years ended October 31,
2018 2017
Loss before income taxes $ (223,990 ) $ (751,844 )
Statutory income tax rate 24% 24%
Income tax at statutory tax rate (53,758 ) (180,442 )
Tax effect of non-deductible expenses 40,398 60,649
Tax effect of non-taxable income (377 ) –
Tax effect of non-business source rental income 212,404 199,448
Under-provision in prior years 554 948
Net operating loss 14,202 –
Income tax expense $ 213,423 $ 80,603 </t>
  </si>
  <si>
    <t>Significant components of the aggregate deferred tax assets</t>
  </si>
  <si>
    <t xml:space="preserve">As of October 31,
2018 2017
Deferred tax assets:
Net operating loss carry forwards
- United States of America $ 362,313 $ 304,510
- Malaysia 162,104 –
Total deferred tax assets 524,417 304,510
Less: valuation allowance (524,417 ) (304,510 )
Deferred tax assets $ – $ –
Deferred tax liabilities – current
Rental concession $ – $ 6,242
Deferred tax liabilities – non-current
Property, plant and equipment 1,701 1,448
Rental concession 158,349 162,817
$ 160,050 $ 164,265 </t>
  </si>
  <si>
    <t>13. SEGMENT INFORMATION (Tables)</t>
  </si>
  <si>
    <t>Business segment reporting</t>
  </si>
  <si>
    <t xml:space="preserve">Year ended October 31, 2018
Plantation Business Real Estate Business Corporate Total
Revenues, net $ 164,947 $ 1,391,294 $ – $ 1,556,241
Less: inter-company revenues – (26,655 ) – (26,655 )
Revenues from external customers 164,947 1,364,639 – 1,529,586
Cost of revenues (79,679 ) (615,361 ) – (695,040 )
Gross profit 85,268 749,278 – 834,546
Depreciation 6,757 294,980 6,274 308,011
Net income (loss) (5,272 ) (157,970 ) (390,720 ) (553,962 )
Total assets 6,151,655 38,572,563 248,526 44,972,744
Expenditure for long-lived assets $ 1,566 $ 26,359 $ – $ 27,925
Year ended October 31, 2017
Plantation Business Real Estate Business Corporate Total
Revenues, net $ 162,040 $ 1,128,178 $ – $ 1,290,218
Less: inter-company revenues – (24,697 ) – (24,697 )
Revenues from external customers 162,040 1,103,481 – 1,265,521
Cost of revenues (61,652 ) (566,663 ) – (628,315 )
Gross profit 100,388 536,818 – 637,206
Depreciation 8,454 475,141 (416 ) 483,179
Net income (loss) 12,991 (575,373 ) (397,687 ) (960,069 )
Total assets 5,927,877 38,278,866 312,963 44,519,706
Expenditure for long-lived assets $ 276 $ – $ 2,924 $ 3,200 </t>
  </si>
  <si>
    <t>14. CONCENTRATIONS OF RISK (Tables)</t>
  </si>
  <si>
    <t>Major customers</t>
  </si>
  <si>
    <t xml:space="preserve">Year ended October 31, 2018 October 31, 2018
Business segment Revenues Percentage of revenues Trade accounts receivable
Le Apple Boutique Hotel (KLCC) Sdn. Bhd. Real estate $ 1,289,505 89% $ 2,398
Year ended October 31, 2017 October 31, 2017
Business segment Revenues Percentage of revenues Trade accounts receivable
Le Apple Boutique Hotel (KLCC) Sdn. Bhd. Real estate $ 1,079,700 85% $ 104,036 </t>
  </si>
  <si>
    <t>1. ORGANIZATION AND BUSINESS BACKGROUND (Details)</t>
  </si>
  <si>
    <t>Name of entities</t>
  </si>
  <si>
    <t>Union Hub Technology Sdn. Bhd. [Member]</t>
  </si>
  <si>
    <t>Union Hub Technology Sdn. Bhd. ("UHT")</t>
  </si>
  <si>
    <t>Place of incorporation</t>
  </si>
  <si>
    <t>Malaysia</t>
  </si>
  <si>
    <t>Date of incorporation</t>
  </si>
  <si>
    <t>Feb. 22,
		2008</t>
  </si>
  <si>
    <t>Issued capital</t>
  </si>
  <si>
    <t>100,000,000 issued shares of ordinary shares of MYR 1 each</t>
  </si>
  <si>
    <t>Nature of business</t>
  </si>
  <si>
    <t>Provision of corporate service to group companies</t>
  </si>
  <si>
    <t>Virtual Setup Sdn. Bhd. [Member]</t>
  </si>
  <si>
    <t>Virtual Setup Sdn. Bhd. ("VSSB")</t>
  </si>
  <si>
    <t>Jul. 19,
		2010</t>
  </si>
  <si>
    <t>4,000,000 issued shares of ordinary shares of MYR 1 each</t>
  </si>
  <si>
    <t>Operation of oil palm and durian plantation</t>
  </si>
  <si>
    <t>PGCG Assets Holdings Sdn. Bhd. [Member]</t>
  </si>
  <si>
    <t>PGCG Assets Holdings Sdn. Bhd. ("PGCG Assets")</t>
  </si>
  <si>
    <t>Mar. 21,
		2012</t>
  </si>
  <si>
    <t>50,000,000 issued shares of ordinary shares of MYR 1 each</t>
  </si>
  <si>
    <t>Investment in land &amp; buildings</t>
  </si>
  <si>
    <t>PGCG Development Sdn. Bhd. [Member]</t>
  </si>
  <si>
    <t>PGCG Development Sdn. Bhd. ("PGCG Development")</t>
  </si>
  <si>
    <t>250,000 issued shares of ordinary shares of MYR 1 each</t>
  </si>
  <si>
    <t>Inactive operation</t>
  </si>
  <si>
    <t>PGCG Plantations Sdn. Bhd. [Member] | Virtual Setup Sdn. Bhd. [Member]</t>
  </si>
  <si>
    <t>PGCG Plantations Sdn. Bhd. ("PGCG Planation")</t>
  </si>
  <si>
    <t>Oct. 4,
		2011</t>
  </si>
  <si>
    <t>2 issued shares of ordinary shares of MYR 1 each</t>
  </si>
  <si>
    <t>Holding company of VSSB</t>
  </si>
  <si>
    <t>Dunford Corporation Sdn. Bhd [Member]</t>
  </si>
  <si>
    <t>Dunford Corporation Sdn. Bhd.</t>
  </si>
  <si>
    <t>Oct. 4,
		1990</t>
  </si>
  <si>
    <t>242,000 issued shares of ordinary shares of MYR 1 each</t>
  </si>
  <si>
    <t>Property holding land</t>
  </si>
  <si>
    <t>Impiana Maksima Sdn. Bhd. [Member]</t>
  </si>
  <si>
    <t>Impiana Maksima Sdn. Bhd.</t>
  </si>
  <si>
    <t>Mar. 15,
		2013</t>
  </si>
  <si>
    <t>Property development</t>
  </si>
  <si>
    <t>PGCG Constructions Sdn. Bhd. [Member]</t>
  </si>
  <si>
    <t>PGCG Constructions Sdn. Bhd.</t>
  </si>
  <si>
    <t>Apr. 16,
		2013</t>
  </si>
  <si>
    <t>Construction of properties</t>
  </si>
  <si>
    <t>Fiesta Senada Sdn Bhd [Member]</t>
  </si>
  <si>
    <t>Fiesta Senada Sdn Bhd</t>
  </si>
  <si>
    <t>Nov. 28,
		2012</t>
  </si>
  <si>
    <t>Havana Avenue Sdn Bhd [Member]</t>
  </si>
  <si>
    <t>Havana Avenue Sdn Bhd</t>
  </si>
  <si>
    <t>Apr. 4,
		2014</t>
  </si>
  <si>
    <t>2. GOING CONCERN UNCERTAINTY (Details Narrative) - USD ($)</t>
  </si>
  <si>
    <t>Working capital deficit</t>
  </si>
  <si>
    <t>3. SUMMARY OF SIGNIFICANT ACCOUNTING POLICIES (Details - Cash and cash equivalents) - USD ($)</t>
  </si>
  <si>
    <t>Oct. 31, 2016</t>
  </si>
  <si>
    <t>Malaysia [Member]</t>
  </si>
  <si>
    <t>3. SUMMARY OF SIGNIFICANT ACCOUNTING POLICIES (Details - Property, plant and equipment)</t>
  </si>
  <si>
    <t>Freehold plantation land [Member]</t>
  </si>
  <si>
    <t>Location of properties</t>
  </si>
  <si>
    <t>Oil palm and durian plantation in Malaysia</t>
  </si>
  <si>
    <t>Property, plant and equipment useful lives</t>
  </si>
  <si>
    <t>Indefinite, as per land titles</t>
  </si>
  <si>
    <t>Leashold land under development [Member]</t>
  </si>
  <si>
    <t>Leasehold land in Puncak Alam, Malaysia</t>
  </si>
  <si>
    <t>Remaining lease life of 88 years, as per land titles</t>
  </si>
  <si>
    <t>Freehold land under development [Member]</t>
  </si>
  <si>
    <t>Freehold land in Sungai Long, Cheras, Selangor, Malaysia</t>
  </si>
  <si>
    <t>Freehold land and land improvement for rental purpose [Member]</t>
  </si>
  <si>
    <t xml:space="preserve">Land portion of 15 story building in Kuala Lumpur, Malaysia </t>
  </si>
  <si>
    <t>Indefinite, as per property titles</t>
  </si>
  <si>
    <t>Building structure and improvements [Member]</t>
  </si>
  <si>
    <t xml:space="preserve">Building structure of commercial buildings in Kuala Lumpur, Malaysia, including: 12 story building “Megan Avenue” and 15 story building </t>
  </si>
  <si>
    <t>33 years</t>
  </si>
  <si>
    <t>Furniture, fixture and equipment [Member]</t>
  </si>
  <si>
    <t>3-10 years</t>
  </si>
  <si>
    <t>Motor vehicles [Member]</t>
  </si>
  <si>
    <t>5 years</t>
  </si>
  <si>
    <t>3. SUMMARY OF SIGNIFICANT ACCOUNTING POLICIES (Details - Rental income properties)</t>
  </si>
  <si>
    <t>Oct. 31, 2018ft²Integer</t>
  </si>
  <si>
    <t>Megan Avenue [Member]</t>
  </si>
  <si>
    <t>Number of units | Integer</t>
  </si>
  <si>
    <t>Square footage | ft²</t>
  </si>
  <si>
    <t>Vacancy percentage</t>
  </si>
  <si>
    <t>33.00%</t>
  </si>
  <si>
    <t>Le Apple [Member]</t>
  </si>
  <si>
    <t>0.00%</t>
  </si>
  <si>
    <t>3. SUMMARY OF SIGNIFICANT ACCOUNTING POLICIES (Details - Rental Receivable) - USD ($)</t>
  </si>
  <si>
    <t>Rental receivable:</t>
  </si>
  <si>
    <t>Current portion</t>
  </si>
  <si>
    <t>Non-current portion</t>
  </si>
  <si>
    <t>Total rental receivable</t>
  </si>
  <si>
    <t>3. SUMMARY OF SIGNIFICANT ACCOUNTING POLICIES (Details - Amortization Rent Concession) - USD ($)</t>
  </si>
  <si>
    <t>Estimated amortization on long-term rent concession</t>
  </si>
  <si>
    <t>Thereafter</t>
  </si>
  <si>
    <t>3. SUMMARY OF SIGNIFICANT ACCOUNTING POLICIES (Details - Rents Receivable)</t>
  </si>
  <si>
    <t>Oct. 31, 2018USD ($)</t>
  </si>
  <si>
    <t>3. SUMMARY OF SIGNIFICANT ACCOUNTING POLICIES (Details - Translation amounts) - MYR [Member]</t>
  </si>
  <si>
    <t>Period End [Member]</t>
  </si>
  <si>
    <t>Foreign Currency Exchange Rate Translation</t>
  </si>
  <si>
    <t>Period Average [Member]</t>
  </si>
  <si>
    <t>3. SUMMARY OF SIGNIFICANT ACCOUNTING POLICIES (Details - Fair value measurement of financial assets) - USD ($)</t>
  </si>
  <si>
    <t>Quoted prices in active markets (Level 1) [Member]</t>
  </si>
  <si>
    <t>Significant other observable inputs (Level 2) [Member]</t>
  </si>
  <si>
    <t>Significant unobservable inputs (Level 3) [Member]</t>
  </si>
  <si>
    <t>3. SUMMARY OF SIGNIFICANT ACCOUNTING POLICIES (Details Narrative)</t>
  </si>
  <si>
    <t>Oct. 31, 2018USD ($)Integer</t>
  </si>
  <si>
    <t>Oct. 31, 2017USD ($)</t>
  </si>
  <si>
    <t>Allowance for doubtful accounts</t>
  </si>
  <si>
    <t>Other-than-temporary decline in fair value reclassified into earnings</t>
  </si>
  <si>
    <t>Unrealized loss in change in fair value of available-for-sale equity securities</t>
  </si>
  <si>
    <t>Capitalized interest, property and equipment</t>
  </si>
  <si>
    <t>Planation revenue</t>
  </si>
  <si>
    <t>Rental income</t>
  </si>
  <si>
    <t>Expected annual lease revenue</t>
  </si>
  <si>
    <t>Hoppe [Member]</t>
  </si>
  <si>
    <t>Escrow fund</t>
  </si>
  <si>
    <t>Equity securities cost</t>
  </si>
  <si>
    <t>Number of reportable segments | Integer</t>
  </si>
  <si>
    <t>US [Member]</t>
  </si>
  <si>
    <t>Oil Palm Fruits [Member]</t>
  </si>
  <si>
    <t>4. PROPERTY, PLANT AND EQUIPMENT (Details) - USD ($)</t>
  </si>
  <si>
    <t>Property, plant and equipment gross</t>
  </si>
  <si>
    <t>Less: accumulated depreciation</t>
  </si>
  <si>
    <t>Less: foreign translation difference</t>
  </si>
  <si>
    <t>Leasehold land under development [Member]</t>
  </si>
  <si>
    <t>Freehold land and land improvement for rental purpose commercial building [Member]</t>
  </si>
  <si>
    <t>Foreign translation difference [Member]</t>
  </si>
  <si>
    <t>4. PROPERTY, PLANT AND EQUIPMENT (Details Narrative) - USD ($)</t>
  </si>
  <si>
    <t>Depreciation expense</t>
  </si>
  <si>
    <t>Impairment of property, plant and equipment</t>
  </si>
  <si>
    <t>5. AMOUNT DUE TO RELATED PARTIES (Details) - USD ($)</t>
  </si>
  <si>
    <t>Amount due to a related party, current</t>
  </si>
  <si>
    <t>Amount due to a related party, non-current</t>
  </si>
  <si>
    <t>Chai Kok Wai [Member]</t>
  </si>
  <si>
    <t>Weng Kung Wong [Member]</t>
  </si>
  <si>
    <t>6. ACCRUED LIABILITIES AND OTHER PAYABLES (Details) - USD ($)</t>
  </si>
  <si>
    <t>Accrued operating expenses</t>
  </si>
  <si>
    <t>Potential tax penalty liability (Note 12)</t>
  </si>
  <si>
    <t>Other payable</t>
  </si>
  <si>
    <t>7. LONG-TERM BANK LOANS (Details - Bank loans) - USD ($)</t>
  </si>
  <si>
    <t>Total bank loans</t>
  </si>
  <si>
    <t>Less: current portion</t>
  </si>
  <si>
    <t>Bank loans, net of current portion</t>
  </si>
  <si>
    <t>Bank of China (Malaysia) Berhad [Member]</t>
  </si>
  <si>
    <t>Public Islamic Bank Berhad [Member]</t>
  </si>
  <si>
    <t>RHB Bank Berhad [Member]</t>
  </si>
  <si>
    <t>7. LONG-TERM BANK LOANS (Details - Future Minimum Payments) - USD ($)</t>
  </si>
  <si>
    <t>Total future payments of aggregate bank loans</t>
  </si>
  <si>
    <t>7. LONG-TERM BANK LOANS (Details Narrative) - MYR (RM)</t>
  </si>
  <si>
    <t>Fifteen Story Commercial Building [Member]</t>
  </si>
  <si>
    <t>Interest rate description</t>
  </si>
  <si>
    <t>1% per annum over the lending rate</t>
  </si>
  <si>
    <t>Effective interest rate</t>
  </si>
  <si>
    <t>6.97%</t>
  </si>
  <si>
    <t>Debt maturity date</t>
  </si>
  <si>
    <t>Sep. 30,
		2033</t>
  </si>
  <si>
    <t>Cost of funds percentage</t>
  </si>
  <si>
    <t>5.47%</t>
  </si>
  <si>
    <t>7.60%</t>
  </si>
  <si>
    <t>Periodic payment term</t>
  </si>
  <si>
    <t>180 monthly payments</t>
  </si>
  <si>
    <t>Fifteen Story Commercial Building [Member] | Malaysia Ringgit (RM) [Member]</t>
  </si>
  <si>
    <t>Periodic payment</t>
  </si>
  <si>
    <t>Twelve Story Commercial Building [Member]</t>
  </si>
  <si>
    <t>1.90% per annum below the lending rate, variable rate quoted by the bank</t>
  </si>
  <si>
    <t>Jan. 31,
		2037</t>
  </si>
  <si>
    <t>4.95%</t>
  </si>
  <si>
    <t>4.70%</t>
  </si>
  <si>
    <t>288 monthly installments</t>
  </si>
  <si>
    <t>Twelve Story Commercial Building [Member] | Malaysia Ringgit (RM) [Member]</t>
  </si>
  <si>
    <t>8. SHORT-TERM BANK BORROWINGS (Details Narrative) - Bank of China (Malaysia) Berhad [Member]</t>
  </si>
  <si>
    <t>Oct. 31, 2018MYR (RM)</t>
  </si>
  <si>
    <t>Line of credit, maximum borrowing capacity | $</t>
  </si>
  <si>
    <t>Interest rate</t>
  </si>
  <si>
    <t>1.5% above the bank's cost of funds on a daily basis</t>
  </si>
  <si>
    <t>5.30%</t>
  </si>
  <si>
    <t>Malaysia Ringgit (RM) [Member]</t>
  </si>
  <si>
    <t>Line of credit, maximum borrowing capacity | RM</t>
  </si>
  <si>
    <t>9. STOCKHOLDERS' EQUITY (Details Narrative) - shares</t>
  </si>
  <si>
    <t>10. NET LOSS PER SHARE (Details) - USD ($)</t>
  </si>
  <si>
    <t>Net loss attributable to Prime Global Capital Group Incorporated stockholders</t>
  </si>
  <si>
    <t>Weighted average shares outstanding attributable to Prime Global Capital Group Incorporated stockholders, Basic and diluted</t>
  </si>
  <si>
    <t>Net loss per share attributable to Prime Global Capital Group Incorporated stockholders - Basic and diluted</t>
  </si>
  <si>
    <t>11. INCOME TAXES (Details - Components of loss before income taxes) - USD ($)</t>
  </si>
  <si>
    <t>Local loss before income taxes</t>
  </si>
  <si>
    <t>Foreign loss before income taxes</t>
  </si>
  <si>
    <t>11. INCOME TAXES (Details - Provision for income taxes) - USD ($)</t>
  </si>
  <si>
    <t>Foreign deferred income taxes</t>
  </si>
  <si>
    <t>Domestic current income taxes</t>
  </si>
  <si>
    <t>Domestic deferred income taxes</t>
  </si>
  <si>
    <t>Foreign current income taxes</t>
  </si>
  <si>
    <t>11. INCOME TAXES (Details - Effective tax rate) - USD ($)</t>
  </si>
  <si>
    <t>Statutory income tax rate</t>
  </si>
  <si>
    <t>24.00%</t>
  </si>
  <si>
    <t>Income tax at statutory tax rate</t>
  </si>
  <si>
    <t>Tax effect of non-deductible expenses</t>
  </si>
  <si>
    <t>Tax effect of different tax rate</t>
  </si>
  <si>
    <t>Tax effect of non-business source rental income</t>
  </si>
  <si>
    <t>Under-provision in prior years</t>
  </si>
  <si>
    <t>Net operating loss</t>
  </si>
  <si>
    <t>11. INCOME TAXES (Details - Deferred tax assets) - USD ($)</t>
  </si>
  <si>
    <t>Deferred tax assets:</t>
  </si>
  <si>
    <t>Total deferred tax assets</t>
  </si>
  <si>
    <t>Less: valuation allowance</t>
  </si>
  <si>
    <t>Deferred tax liabilities, non-current</t>
  </si>
  <si>
    <t>Property, plant and equipment</t>
  </si>
  <si>
    <t>Total deferred tax liabilities</t>
  </si>
  <si>
    <t>Net operating loss carryforward</t>
  </si>
  <si>
    <t>11. INCOME TAXES (Details Narrative) - USD ($)</t>
  </si>
  <si>
    <t>Uncertain income tax position, tax penalties</t>
  </si>
  <si>
    <t>Net operating losses beginning expiration date</t>
  </si>
  <si>
    <t>Dec. 31,
		2031</t>
  </si>
  <si>
    <t>Deferred tax assets valuation allowance</t>
  </si>
  <si>
    <t>Effective tax rate</t>
  </si>
  <si>
    <t>18.00%</t>
  </si>
  <si>
    <t>12. PENSION PLAN (Details Narrative) - USD ($)</t>
  </si>
  <si>
    <t>Pension plan contributions made by the company</t>
  </si>
  <si>
    <t>13. SEGMENT INFORMATION (Details - Segement financial information) - USD ($)</t>
  </si>
  <si>
    <t>Revenues, net</t>
  </si>
  <si>
    <t>Less: inter-company revenues</t>
  </si>
  <si>
    <t>Revenues from external customer</t>
  </si>
  <si>
    <t>Net income (loss)</t>
  </si>
  <si>
    <t>Total assets</t>
  </si>
  <si>
    <t>Expenditure for long-lived assets</t>
  </si>
  <si>
    <t>Corporate [Member]</t>
  </si>
  <si>
    <t>Real Estate [Member]</t>
  </si>
  <si>
    <t>14. CONCENTRATIONS OF RISK (Details-Major Customers) - USD ($)</t>
  </si>
  <si>
    <t>Revenues</t>
  </si>
  <si>
    <t>Revenues [Member] | Real Estate [Member] | Le Apple [Member]</t>
  </si>
  <si>
    <t>Customer revenue concentration</t>
  </si>
  <si>
    <t>89.00%</t>
  </si>
  <si>
    <t>85.00%</t>
  </si>
  <si>
    <t>Trade accounts receivable</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B17" s="4" t="s">
        <v>14</v>
      </c>
    </row>
    <row r="18" spans="1:4">
      <c r="A18" s="4" t="s">
        <v>29</v>
      </c>
      <c r="D18" s="6" t="n">
        <v>45787131</v>
      </c>
    </row>
    <row r="19" spans="1:4">
      <c r="A19" s="4" t="s">
        <v>30</v>
      </c>
      <c r="C19" s="5" t="n">
        <v>512682393</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03197</v>
      </c>
      <c r="C3" s="6" t="n">
        <v>294261</v>
      </c>
    </row>
    <row r="4" spans="1:3">
      <c r="A4" s="4" t="s">
        <v>38</v>
      </c>
      <c r="B4" s="5" t="n">
        <v>172532</v>
      </c>
      <c r="C4" s="5" t="n">
        <v>221198</v>
      </c>
    </row>
    <row r="5" spans="1:3">
      <c r="A5" s="4" t="s">
        <v>39</v>
      </c>
      <c r="B5" s="5" t="n">
        <v>26304</v>
      </c>
      <c r="C5" s="5" t="n">
        <v>26009</v>
      </c>
    </row>
    <row r="6" spans="1:3">
      <c r="A6" s="4" t="s">
        <v>40</v>
      </c>
      <c r="B6" s="5" t="n">
        <v>15990</v>
      </c>
      <c r="C6" s="5" t="n">
        <v>154619</v>
      </c>
    </row>
    <row r="7" spans="1:3">
      <c r="A7" s="4" t="s">
        <v>41</v>
      </c>
      <c r="B7" s="5" t="n">
        <v>26804</v>
      </c>
      <c r="C7" s="5" t="n">
        <v>24742</v>
      </c>
    </row>
    <row r="8" spans="1:3">
      <c r="A8" s="4" t="s">
        <v>42</v>
      </c>
      <c r="B8" s="5" t="n">
        <v>744827</v>
      </c>
      <c r="C8" s="5" t="n">
        <v>720829</v>
      </c>
    </row>
    <row r="9" spans="1:3">
      <c r="A9" s="4" t="s">
        <v>43</v>
      </c>
      <c r="B9" s="5" t="n">
        <v>633484</v>
      </c>
      <c r="C9" s="5" t="n">
        <v>678402</v>
      </c>
    </row>
    <row r="10" spans="1:3">
      <c r="A10" s="4" t="s">
        <v>44</v>
      </c>
      <c r="B10" s="5" t="n">
        <v>241670</v>
      </c>
      <c r="C10" s="5" t="n">
        <v>94822</v>
      </c>
    </row>
    <row r="11" spans="1:3">
      <c r="A11" s="4" t="s">
        <v>45</v>
      </c>
      <c r="B11" s="5" t="n">
        <v>417409</v>
      </c>
      <c r="C11" s="5" t="n">
        <v>304956</v>
      </c>
    </row>
    <row r="12" spans="1:3">
      <c r="A12" s="4" t="s">
        <v>46</v>
      </c>
      <c r="B12" s="5" t="n">
        <v>42935354</v>
      </c>
      <c r="C12" s="5" t="n">
        <v>42720697</v>
      </c>
    </row>
    <row r="13" spans="1:3">
      <c r="A13" s="4" t="s">
        <v>47</v>
      </c>
      <c r="B13" s="5" t="n">
        <v>44972744</v>
      </c>
      <c r="C13" s="5" t="n">
        <v>44519706</v>
      </c>
    </row>
    <row r="14" spans="1:3">
      <c r="A14" s="3" t="s">
        <v>48</v>
      </c>
    </row>
    <row r="15" spans="1:3">
      <c r="A15" s="4" t="s">
        <v>49</v>
      </c>
      <c r="B15" s="5" t="n">
        <v>30797</v>
      </c>
      <c r="C15" s="5" t="n">
        <v>322</v>
      </c>
    </row>
    <row r="16" spans="1:3">
      <c r="A16" s="4" t="s">
        <v>50</v>
      </c>
      <c r="B16" s="5" t="n">
        <v>86420</v>
      </c>
      <c r="C16" s="5" t="n">
        <v>86420</v>
      </c>
    </row>
    <row r="17" spans="1:3">
      <c r="A17" s="4" t="s">
        <v>51</v>
      </c>
      <c r="B17" s="5" t="n">
        <v>416762</v>
      </c>
      <c r="C17" s="5" t="n">
        <v>409963</v>
      </c>
    </row>
    <row r="18" spans="1:3">
      <c r="A18" s="4" t="s">
        <v>52</v>
      </c>
      <c r="B18" s="5" t="n">
        <v>572825</v>
      </c>
      <c r="C18" s="5" t="n">
        <v>684287</v>
      </c>
    </row>
    <row r="19" spans="1:3">
      <c r="A19" s="4" t="s">
        <v>53</v>
      </c>
      <c r="B19" s="5" t="n">
        <v>0</v>
      </c>
      <c r="C19" s="5" t="n">
        <v>3501799</v>
      </c>
    </row>
    <row r="20" spans="1:3">
      <c r="A20" s="4" t="s">
        <v>54</v>
      </c>
      <c r="B20" s="5" t="n">
        <v>598795</v>
      </c>
      <c r="C20" s="5" t="n">
        <v>919638</v>
      </c>
    </row>
    <row r="21" spans="1:3">
      <c r="A21" s="4" t="s">
        <v>55</v>
      </c>
      <c r="B21" s="5" t="n">
        <v>0</v>
      </c>
      <c r="C21" s="5" t="n">
        <v>6242</v>
      </c>
    </row>
    <row r="22" spans="1:3">
      <c r="A22" s="4" t="s">
        <v>56</v>
      </c>
      <c r="B22" s="5" t="n">
        <v>330827</v>
      </c>
      <c r="C22" s="5" t="n">
        <v>419236</v>
      </c>
    </row>
    <row r="23" spans="1:3">
      <c r="A23" s="4" t="s">
        <v>57</v>
      </c>
      <c r="B23" s="5" t="n">
        <v>2036426</v>
      </c>
      <c r="C23" s="5" t="n">
        <v>6027907</v>
      </c>
    </row>
    <row r="24" spans="1:3">
      <c r="A24" s="3" t="s">
        <v>58</v>
      </c>
    </row>
    <row r="25" spans="1:3">
      <c r="A25" s="4" t="s">
        <v>59</v>
      </c>
      <c r="B25" s="5" t="n">
        <v>13460618</v>
      </c>
      <c r="C25" s="5" t="n">
        <v>8609795</v>
      </c>
    </row>
    <row r="26" spans="1:3">
      <c r="A26" s="4" t="s">
        <v>60</v>
      </c>
      <c r="B26" s="5" t="n">
        <v>2270089</v>
      </c>
      <c r="C26" s="5" t="n">
        <v>2427767</v>
      </c>
    </row>
    <row r="27" spans="1:3">
      <c r="A27" s="4" t="s">
        <v>61</v>
      </c>
      <c r="B27" s="5" t="n">
        <v>160050</v>
      </c>
      <c r="C27" s="5" t="n">
        <v>164265</v>
      </c>
    </row>
    <row r="28" spans="1:3">
      <c r="A28" s="4" t="s">
        <v>62</v>
      </c>
      <c r="B28" s="5" t="n">
        <v>0</v>
      </c>
      <c r="C28" s="5" t="n">
        <v>0</v>
      </c>
    </row>
    <row r="29" spans="1:3">
      <c r="A29" s="4" t="s">
        <v>63</v>
      </c>
      <c r="B29" s="5" t="n">
        <v>17927183</v>
      </c>
      <c r="C29" s="5" t="n">
        <v>17229734</v>
      </c>
    </row>
    <row r="30" spans="1:3">
      <c r="A30" s="4" t="s">
        <v>64</v>
      </c>
      <c r="B30" s="5" t="n">
        <v>0</v>
      </c>
      <c r="C30" s="5" t="n">
        <v>0</v>
      </c>
    </row>
    <row r="31" spans="1:3">
      <c r="A31" s="3" t="s">
        <v>65</v>
      </c>
    </row>
    <row r="32" spans="1:3">
      <c r="A32" s="4" t="s">
        <v>66</v>
      </c>
      <c r="B32" s="5" t="n">
        <v>0</v>
      </c>
      <c r="C32" s="5" t="n">
        <v>0</v>
      </c>
    </row>
    <row r="33" spans="1:3">
      <c r="A33" s="4" t="s">
        <v>67</v>
      </c>
      <c r="B33" s="5" t="n">
        <v>512683</v>
      </c>
      <c r="C33" s="5" t="n">
        <v>512683</v>
      </c>
    </row>
    <row r="34" spans="1:3">
      <c r="A34" s="4" t="s">
        <v>68</v>
      </c>
      <c r="B34" s="5" t="n">
        <v>41934476</v>
      </c>
      <c r="C34" s="5" t="n">
        <v>41934476</v>
      </c>
    </row>
    <row r="35" spans="1:3">
      <c r="A35" s="4" t="s">
        <v>69</v>
      </c>
      <c r="B35" s="5" t="n">
        <v>-10876629</v>
      </c>
      <c r="C35" s="5" t="n">
        <v>-11187912</v>
      </c>
    </row>
    <row r="36" spans="1:3">
      <c r="A36" s="4" t="s">
        <v>70</v>
      </c>
      <c r="B36" s="5" t="n">
        <v>-4277137</v>
      </c>
      <c r="C36" s="5" t="n">
        <v>-3744805</v>
      </c>
    </row>
    <row r="37" spans="1:3">
      <c r="A37" s="4" t="s">
        <v>71</v>
      </c>
      <c r="B37" s="5" t="n">
        <v>27293393</v>
      </c>
      <c r="C37" s="5" t="n">
        <v>27514442</v>
      </c>
    </row>
    <row r="38" spans="1:3">
      <c r="A38" s="4" t="s">
        <v>72</v>
      </c>
      <c r="B38" s="5" t="n">
        <v>-247832</v>
      </c>
      <c r="C38" s="5" t="n">
        <v>-224470</v>
      </c>
    </row>
    <row r="39" spans="1:3">
      <c r="A39" s="4" t="s">
        <v>73</v>
      </c>
      <c r="B39" s="5" t="n">
        <v>27045561</v>
      </c>
      <c r="C39" s="5" t="n">
        <v>27289972</v>
      </c>
    </row>
    <row r="40" spans="1:3">
      <c r="A40" s="4" t="s">
        <v>74</v>
      </c>
      <c r="B40" s="6" t="n">
        <v>44972744</v>
      </c>
      <c r="C40" s="6" t="n">
        <v>44519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37</v>
      </c>
      <c r="B7" s="4" t="s">
        <v>229</v>
      </c>
    </row>
    <row r="8" spans="1:2">
      <c r="A8" s="4" t="s">
        <v>120</v>
      </c>
      <c r="B8" s="4" t="s">
        <v>230</v>
      </c>
    </row>
    <row r="9" spans="1:2">
      <c r="A9" s="4" t="s">
        <v>231</v>
      </c>
      <c r="B9" s="4" t="s">
        <v>232</v>
      </c>
    </row>
    <row r="10" spans="1:2">
      <c r="A10" s="4" t="s">
        <v>44</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39</v>
      </c>
      <c r="B15" s="4" t="s">
        <v>242</v>
      </c>
    </row>
    <row r="16" spans="1:2">
      <c r="A16" s="4" t="s">
        <v>87</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5</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68</v>
      </c>
    </row>
    <row r="4" spans="1:2">
      <c r="A4" s="4" t="s">
        <v>37</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72</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180</v>
      </c>
    </row>
    <row r="4" spans="1:2">
      <c r="A4" s="4" t="s">
        <v>5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7" t="n">
        <v>0.001</v>
      </c>
      <c r="C3" s="7" t="n">
        <v>0.001</v>
      </c>
    </row>
    <row r="4" spans="1:3">
      <c r="A4" s="4" t="s">
        <v>78</v>
      </c>
      <c r="B4" s="5" t="n">
        <v>100000000</v>
      </c>
      <c r="C4" s="5" t="n">
        <v>1000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1000000000</v>
      </c>
      <c r="C8" s="5" t="n">
        <v>1000000000</v>
      </c>
    </row>
    <row r="9" spans="1:3">
      <c r="A9" s="4" t="s">
        <v>83</v>
      </c>
      <c r="B9" s="5" t="n">
        <v>512682393</v>
      </c>
      <c r="C9" s="5" t="n">
        <v>512682393</v>
      </c>
    </row>
    <row r="10" spans="1:3">
      <c r="A10" s="4" t="s">
        <v>84</v>
      </c>
      <c r="B10" s="5" t="n">
        <v>512682393</v>
      </c>
      <c r="C10" s="5" t="n">
        <v>512682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5</v>
      </c>
    </row>
    <row r="4" spans="1:2">
      <c r="A4" s="4" t="s">
        <v>196</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71"/>
    <col customWidth="1" max="2" min="2" width="59"/>
  </cols>
  <sheetData>
    <row r="1" spans="1:2">
      <c r="A1" s="1" t="s">
        <v>310</v>
      </c>
      <c r="B1" s="2" t="s">
        <v>1</v>
      </c>
    </row>
    <row r="2" spans="1:2">
      <c r="B2" s="2" t="s">
        <v>2</v>
      </c>
    </row>
    <row r="3" spans="1:2">
      <c r="A3" s="4" t="s">
        <v>311</v>
      </c>
      <c r="B3" s="4" t="s">
        <v>7</v>
      </c>
    </row>
    <row r="4" spans="1:2">
      <c r="A4" s="4" t="s">
        <v>312</v>
      </c>
    </row>
    <row r="5" spans="1:2">
      <c r="A5" s="4" t="s">
        <v>311</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row>
    <row r="11" spans="1:2">
      <c r="A11" s="4" t="s">
        <v>311</v>
      </c>
      <c r="B11" s="4" t="s">
        <v>323</v>
      </c>
    </row>
    <row r="12" spans="1:2">
      <c r="A12" s="4" t="s">
        <v>314</v>
      </c>
      <c r="B12" s="4" t="s">
        <v>315</v>
      </c>
    </row>
    <row r="13" spans="1:2">
      <c r="A13" s="4" t="s">
        <v>316</v>
      </c>
      <c r="B13" s="4" t="s">
        <v>324</v>
      </c>
    </row>
    <row r="14" spans="1:2">
      <c r="A14" s="4" t="s">
        <v>318</v>
      </c>
      <c r="B14" s="4" t="s">
        <v>325</v>
      </c>
    </row>
    <row r="15" spans="1:2">
      <c r="A15" s="4" t="s">
        <v>320</v>
      </c>
      <c r="B15" s="4" t="s">
        <v>326</v>
      </c>
    </row>
    <row r="16" spans="1:2">
      <c r="A16" s="4" t="s">
        <v>327</v>
      </c>
    </row>
    <row r="17" spans="1:2">
      <c r="A17" s="4" t="s">
        <v>311</v>
      </c>
      <c r="B17" s="4" t="s">
        <v>328</v>
      </c>
    </row>
    <row r="18" spans="1:2">
      <c r="A18" s="4" t="s">
        <v>314</v>
      </c>
      <c r="B18" s="4" t="s">
        <v>315</v>
      </c>
    </row>
    <row r="19" spans="1:2">
      <c r="A19" s="4" t="s">
        <v>316</v>
      </c>
      <c r="B19" s="4" t="s">
        <v>329</v>
      </c>
    </row>
    <row r="20" spans="1:2">
      <c r="A20" s="4" t="s">
        <v>318</v>
      </c>
      <c r="B20" s="4" t="s">
        <v>330</v>
      </c>
    </row>
    <row r="21" spans="1:2">
      <c r="A21" s="4" t="s">
        <v>320</v>
      </c>
      <c r="B21" s="4" t="s">
        <v>331</v>
      </c>
    </row>
    <row r="22" spans="1:2">
      <c r="A22" s="4" t="s">
        <v>332</v>
      </c>
    </row>
    <row r="23" spans="1:2">
      <c r="A23" s="4" t="s">
        <v>311</v>
      </c>
      <c r="B23" s="4" t="s">
        <v>333</v>
      </c>
    </row>
    <row r="24" spans="1:2">
      <c r="A24" s="4" t="s">
        <v>314</v>
      </c>
      <c r="B24" s="4" t="s">
        <v>315</v>
      </c>
    </row>
    <row r="25" spans="1:2">
      <c r="A25" s="4" t="s">
        <v>316</v>
      </c>
      <c r="B25" s="4" t="s">
        <v>329</v>
      </c>
    </row>
    <row r="26" spans="1:2">
      <c r="A26" s="4" t="s">
        <v>318</v>
      </c>
      <c r="B26" s="4" t="s">
        <v>334</v>
      </c>
    </row>
    <row r="27" spans="1:2">
      <c r="A27" s="4" t="s">
        <v>320</v>
      </c>
      <c r="B27" s="4" t="s">
        <v>335</v>
      </c>
    </row>
    <row r="28" spans="1:2">
      <c r="A28" s="4" t="s">
        <v>336</v>
      </c>
    </row>
    <row r="29" spans="1:2">
      <c r="A29" s="4" t="s">
        <v>311</v>
      </c>
      <c r="B29" s="4" t="s">
        <v>337</v>
      </c>
    </row>
    <row r="30" spans="1:2">
      <c r="A30" s="4" t="s">
        <v>314</v>
      </c>
      <c r="B30" s="4" t="s">
        <v>315</v>
      </c>
    </row>
    <row r="31" spans="1:2">
      <c r="A31" s="4" t="s">
        <v>316</v>
      </c>
      <c r="B31" s="4" t="s">
        <v>338</v>
      </c>
    </row>
    <row r="32" spans="1:2">
      <c r="A32" s="4" t="s">
        <v>318</v>
      </c>
      <c r="B32" s="4" t="s">
        <v>339</v>
      </c>
    </row>
    <row r="33" spans="1:2">
      <c r="A33" s="4" t="s">
        <v>320</v>
      </c>
      <c r="B33" s="4" t="s">
        <v>340</v>
      </c>
    </row>
    <row r="34" spans="1:2">
      <c r="A34" s="4" t="s">
        <v>341</v>
      </c>
    </row>
    <row r="35" spans="1:2">
      <c r="A35" s="4" t="s">
        <v>311</v>
      </c>
      <c r="B35" s="4" t="s">
        <v>342</v>
      </c>
    </row>
    <row r="36" spans="1:2">
      <c r="A36" s="4" t="s">
        <v>314</v>
      </c>
      <c r="B36" s="4" t="s">
        <v>315</v>
      </c>
    </row>
    <row r="37" spans="1:2">
      <c r="A37" s="4" t="s">
        <v>316</v>
      </c>
      <c r="B37" s="4" t="s">
        <v>343</v>
      </c>
    </row>
    <row r="38" spans="1:2">
      <c r="A38" s="4" t="s">
        <v>318</v>
      </c>
      <c r="B38" s="4" t="s">
        <v>344</v>
      </c>
    </row>
    <row r="39" spans="1:2">
      <c r="A39" s="4" t="s">
        <v>320</v>
      </c>
      <c r="B39" s="4" t="s">
        <v>345</v>
      </c>
    </row>
    <row r="40" spans="1:2">
      <c r="A40" s="4" t="s">
        <v>346</v>
      </c>
    </row>
    <row r="41" spans="1:2">
      <c r="A41" s="4" t="s">
        <v>311</v>
      </c>
      <c r="B41" s="4" t="s">
        <v>347</v>
      </c>
    </row>
    <row r="42" spans="1:2">
      <c r="A42" s="4" t="s">
        <v>314</v>
      </c>
      <c r="B42" s="4" t="s">
        <v>315</v>
      </c>
    </row>
    <row r="43" spans="1:2">
      <c r="A43" s="4" t="s">
        <v>316</v>
      </c>
      <c r="B43" s="4" t="s">
        <v>348</v>
      </c>
    </row>
    <row r="44" spans="1:2">
      <c r="A44" s="4" t="s">
        <v>318</v>
      </c>
      <c r="B44" s="4" t="s">
        <v>339</v>
      </c>
    </row>
    <row r="45" spans="1:2">
      <c r="A45" s="4" t="s">
        <v>320</v>
      </c>
      <c r="B45" s="4" t="s">
        <v>349</v>
      </c>
    </row>
    <row r="46" spans="1:2">
      <c r="A46" s="4" t="s">
        <v>350</v>
      </c>
    </row>
    <row r="47" spans="1:2">
      <c r="A47" s="4" t="s">
        <v>311</v>
      </c>
      <c r="B47" s="4" t="s">
        <v>351</v>
      </c>
    </row>
    <row r="48" spans="1:2">
      <c r="A48" s="4" t="s">
        <v>314</v>
      </c>
      <c r="B48" s="4" t="s">
        <v>315</v>
      </c>
    </row>
    <row r="49" spans="1:2">
      <c r="A49" s="4" t="s">
        <v>316</v>
      </c>
      <c r="B49" s="4" t="s">
        <v>352</v>
      </c>
    </row>
    <row r="50" spans="1:2">
      <c r="A50" s="4" t="s">
        <v>318</v>
      </c>
      <c r="B50" s="4" t="s">
        <v>339</v>
      </c>
    </row>
    <row r="51" spans="1:2">
      <c r="A51" s="4" t="s">
        <v>320</v>
      </c>
      <c r="B51" s="4" t="s">
        <v>353</v>
      </c>
    </row>
    <row r="52" spans="1:2">
      <c r="A52" s="4" t="s">
        <v>354</v>
      </c>
    </row>
    <row r="53" spans="1:2">
      <c r="A53" s="4" t="s">
        <v>311</v>
      </c>
      <c r="B53" s="4" t="s">
        <v>355</v>
      </c>
    </row>
    <row r="54" spans="1:2">
      <c r="A54" s="4" t="s">
        <v>314</v>
      </c>
      <c r="B54" s="4" t="s">
        <v>315</v>
      </c>
    </row>
    <row r="55" spans="1:2">
      <c r="A55" s="4" t="s">
        <v>316</v>
      </c>
      <c r="B55" s="4" t="s">
        <v>356</v>
      </c>
    </row>
    <row r="56" spans="1:2">
      <c r="A56" s="4" t="s">
        <v>318</v>
      </c>
      <c r="B56" s="4" t="s">
        <v>339</v>
      </c>
    </row>
    <row r="57" spans="1:2">
      <c r="A57" s="4" t="s">
        <v>320</v>
      </c>
      <c r="B57" s="4" t="s">
        <v>335</v>
      </c>
    </row>
    <row r="58" spans="1:2">
      <c r="A58" s="4" t="s">
        <v>357</v>
      </c>
    </row>
    <row r="59" spans="1:2">
      <c r="A59" s="4" t="s">
        <v>311</v>
      </c>
      <c r="B59" s="4" t="s">
        <v>358</v>
      </c>
    </row>
    <row r="60" spans="1:2">
      <c r="A60" s="4" t="s">
        <v>314</v>
      </c>
      <c r="B60" s="4" t="s">
        <v>315</v>
      </c>
    </row>
    <row r="61" spans="1:2">
      <c r="A61" s="4" t="s">
        <v>316</v>
      </c>
      <c r="B61" s="4" t="s">
        <v>359</v>
      </c>
    </row>
    <row r="62" spans="1:2">
      <c r="A62" s="4" t="s">
        <v>318</v>
      </c>
      <c r="B62" s="4" t="s">
        <v>339</v>
      </c>
    </row>
    <row r="63" spans="1:2">
      <c r="A63" s="4" t="s">
        <v>320</v>
      </c>
      <c r="B6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5</v>
      </c>
    </row>
    <row r="3" spans="1:3">
      <c r="A3" s="3" t="s">
        <v>161</v>
      </c>
    </row>
    <row r="4" spans="1:3">
      <c r="A4" s="4" t="s">
        <v>115</v>
      </c>
      <c r="B4" s="6" t="n">
        <v>-553962</v>
      </c>
      <c r="C4" s="6" t="n">
        <v>-960069</v>
      </c>
    </row>
    <row r="5" spans="1:3">
      <c r="A5" s="4" t="s">
        <v>361</v>
      </c>
      <c r="B5" s="5" t="n">
        <v>-1291599</v>
      </c>
    </row>
    <row r="6" spans="1:3">
      <c r="A6" s="4" t="s">
        <v>70</v>
      </c>
      <c r="B6" s="6" t="n">
        <v>-4277137</v>
      </c>
      <c r="C6" s="6" t="n">
        <v>-37448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5</v>
      </c>
      <c r="D1" s="2" t="s">
        <v>363</v>
      </c>
    </row>
    <row r="2" spans="1:4">
      <c r="A2" s="4" t="s">
        <v>37</v>
      </c>
      <c r="B2" s="6" t="n">
        <v>503197</v>
      </c>
      <c r="C2" s="6" t="n">
        <v>294261</v>
      </c>
      <c r="D2" s="6" t="n">
        <v>685876</v>
      </c>
    </row>
    <row r="3" spans="1:4">
      <c r="A3" s="4" t="s">
        <v>364</v>
      </c>
    </row>
    <row r="4" spans="1:4">
      <c r="A4" s="4" t="s">
        <v>37</v>
      </c>
      <c r="B4" s="6" t="n">
        <v>503197</v>
      </c>
      <c r="C4" s="6" t="n">
        <v>294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row>
    <row r="4" spans="1:2">
      <c r="A4" s="4" t="s">
        <v>367</v>
      </c>
      <c r="B4" s="4" t="s">
        <v>368</v>
      </c>
    </row>
    <row r="5" spans="1:2">
      <c r="A5" s="4" t="s">
        <v>369</v>
      </c>
      <c r="B5" s="4" t="s">
        <v>370</v>
      </c>
    </row>
    <row r="6" spans="1:2">
      <c r="A6" s="4" t="s">
        <v>371</v>
      </c>
    </row>
    <row r="7" spans="1:2">
      <c r="A7" s="4" t="s">
        <v>367</v>
      </c>
      <c r="B7" s="4" t="s">
        <v>372</v>
      </c>
    </row>
    <row r="8" spans="1:2">
      <c r="A8" s="4" t="s">
        <v>369</v>
      </c>
      <c r="B8" s="4" t="s">
        <v>373</v>
      </c>
    </row>
    <row r="9" spans="1:2">
      <c r="A9" s="4" t="s">
        <v>374</v>
      </c>
    </row>
    <row r="10" spans="1:2">
      <c r="A10" s="4" t="s">
        <v>367</v>
      </c>
      <c r="B10" s="4" t="s">
        <v>375</v>
      </c>
    </row>
    <row r="11" spans="1:2">
      <c r="A11" s="4" t="s">
        <v>369</v>
      </c>
      <c r="B11" s="4" t="s">
        <v>370</v>
      </c>
    </row>
    <row r="12" spans="1:2">
      <c r="A12" s="4" t="s">
        <v>376</v>
      </c>
    </row>
    <row r="13" spans="1:2">
      <c r="A13" s="4" t="s">
        <v>367</v>
      </c>
      <c r="B13" s="4" t="s">
        <v>377</v>
      </c>
    </row>
    <row r="14" spans="1:2">
      <c r="A14" s="4" t="s">
        <v>369</v>
      </c>
      <c r="B14" s="4" t="s">
        <v>378</v>
      </c>
    </row>
    <row r="15" spans="1:2">
      <c r="A15" s="4" t="s">
        <v>379</v>
      </c>
    </row>
    <row r="16" spans="1:2">
      <c r="A16" s="4" t="s">
        <v>367</v>
      </c>
      <c r="B16" s="4" t="s">
        <v>380</v>
      </c>
    </row>
    <row r="17" spans="1:2">
      <c r="A17" s="4" t="s">
        <v>369</v>
      </c>
      <c r="B17" s="4" t="s">
        <v>381</v>
      </c>
    </row>
    <row r="18" spans="1:2">
      <c r="A18" s="4" t="s">
        <v>382</v>
      </c>
    </row>
    <row r="19" spans="1:2">
      <c r="A19" s="4" t="s">
        <v>369</v>
      </c>
      <c r="B19" s="4" t="s">
        <v>383</v>
      </c>
    </row>
    <row r="20" spans="1:2">
      <c r="A20" s="4" t="s">
        <v>384</v>
      </c>
    </row>
    <row r="21" spans="1:2">
      <c r="A21" s="4" t="s">
        <v>369</v>
      </c>
      <c r="B21"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86</v>
      </c>
      <c r="B1" s="2" t="s">
        <v>1</v>
      </c>
    </row>
    <row r="2" spans="1:2">
      <c r="B2" s="2" t="s">
        <v>387</v>
      </c>
    </row>
    <row r="3" spans="1:2">
      <c r="A3" s="4" t="s">
        <v>388</v>
      </c>
    </row>
    <row r="4" spans="1:2">
      <c r="A4" s="4" t="s">
        <v>389</v>
      </c>
      <c r="B4" s="5" t="n">
        <v>12</v>
      </c>
    </row>
    <row r="5" spans="1:2">
      <c r="A5" s="4" t="s">
        <v>390</v>
      </c>
      <c r="B5" s="5" t="n">
        <v>19987</v>
      </c>
    </row>
    <row r="6" spans="1:2">
      <c r="A6" s="4" t="s">
        <v>391</v>
      </c>
      <c r="B6" s="4" t="s">
        <v>392</v>
      </c>
    </row>
    <row r="7" spans="1:2">
      <c r="A7" s="4" t="s">
        <v>393</v>
      </c>
    </row>
    <row r="8" spans="1:2">
      <c r="A8" s="4" t="s">
        <v>389</v>
      </c>
      <c r="B8" s="5" t="n">
        <v>15</v>
      </c>
    </row>
    <row r="9" spans="1:2">
      <c r="A9" s="4" t="s">
        <v>390</v>
      </c>
      <c r="B9" s="5" t="n">
        <v>91848</v>
      </c>
    </row>
    <row r="10" spans="1:2">
      <c r="A10" s="4" t="s">
        <v>391</v>
      </c>
      <c r="B10"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396</v>
      </c>
    </row>
    <row r="3" spans="1:3">
      <c r="A3" s="4" t="s">
        <v>397</v>
      </c>
      <c r="B3" s="6" t="n">
        <v>26304</v>
      </c>
      <c r="C3" s="6" t="n">
        <v>26009</v>
      </c>
    </row>
    <row r="4" spans="1:3">
      <c r="A4" s="4" t="s">
        <v>398</v>
      </c>
      <c r="B4" s="5" t="n">
        <v>633484</v>
      </c>
      <c r="C4" s="5" t="n">
        <v>678402</v>
      </c>
    </row>
    <row r="5" spans="1:3">
      <c r="A5" s="4" t="s">
        <v>399</v>
      </c>
      <c r="B5" s="6" t="n">
        <v>659788</v>
      </c>
      <c r="C5" s="6" t="n">
        <v>704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34"/>
    <col customWidth="1" max="3" min="3" width="16"/>
    <col customWidth="1" max="4" min="4" width="14"/>
  </cols>
  <sheetData>
    <row r="1" spans="1:4">
      <c r="A1" s="1" t="s">
        <v>85</v>
      </c>
      <c r="C1" s="2" t="s">
        <v>1</v>
      </c>
    </row>
    <row r="2" spans="1:4">
      <c r="C2" s="2" t="s">
        <v>2</v>
      </c>
      <c r="D2" s="2" t="s">
        <v>35</v>
      </c>
    </row>
    <row r="3" spans="1:4">
      <c r="A3" s="4" t="s">
        <v>86</v>
      </c>
      <c r="C3" s="6" t="n">
        <v>1529586</v>
      </c>
      <c r="D3" s="6" t="n">
        <v>1265521</v>
      </c>
    </row>
    <row r="4" spans="1:4">
      <c r="A4" s="4" t="s">
        <v>87</v>
      </c>
      <c r="C4" s="5" t="n">
        <v>-695040</v>
      </c>
      <c r="D4" s="5" t="n">
        <v>-628315</v>
      </c>
    </row>
    <row r="5" spans="1:4">
      <c r="A5" s="4" t="s">
        <v>88</v>
      </c>
      <c r="C5" s="5" t="n">
        <v>834546</v>
      </c>
      <c r="D5" s="5" t="n">
        <v>637206</v>
      </c>
    </row>
    <row r="6" spans="1:4">
      <c r="A6" s="3" t="s">
        <v>89</v>
      </c>
    </row>
    <row r="7" spans="1:4">
      <c r="A7" s="4" t="s">
        <v>90</v>
      </c>
      <c r="C7" s="5" t="n">
        <v>-352006</v>
      </c>
      <c r="D7" s="5" t="n">
        <v>-594662</v>
      </c>
    </row>
    <row r="8" spans="1:4">
      <c r="A8" s="4" t="s">
        <v>91</v>
      </c>
      <c r="C8" s="5" t="n">
        <v>482540</v>
      </c>
      <c r="D8" s="5" t="n">
        <v>42544</v>
      </c>
    </row>
    <row r="9" spans="1:4">
      <c r="A9" s="3" t="s">
        <v>92</v>
      </c>
    </row>
    <row r="10" spans="1:4">
      <c r="A10" s="4" t="s">
        <v>93</v>
      </c>
      <c r="C10" s="5" t="n">
        <v>0</v>
      </c>
      <c r="D10" s="5" t="n">
        <v>1803</v>
      </c>
    </row>
    <row r="11" spans="1:4">
      <c r="A11" s="4" t="s">
        <v>94</v>
      </c>
      <c r="C11" s="5" t="n">
        <v>0</v>
      </c>
      <c r="D11" s="5" t="n">
        <v>25949</v>
      </c>
    </row>
    <row r="12" spans="1:4">
      <c r="A12" s="4" t="s">
        <v>95</v>
      </c>
      <c r="C12" s="5" t="n">
        <v>-787285</v>
      </c>
      <c r="D12" s="5" t="n">
        <v>-894998</v>
      </c>
    </row>
    <row r="13" spans="1:4">
      <c r="A13" s="4" t="s">
        <v>96</v>
      </c>
      <c r="C13" s="5" t="n">
        <v>7736</v>
      </c>
      <c r="D13" s="5" t="n">
        <v>921</v>
      </c>
    </row>
    <row r="14" spans="1:4">
      <c r="A14" s="4" t="s">
        <v>97</v>
      </c>
      <c r="C14" s="5" t="n">
        <v>-43530</v>
      </c>
      <c r="D14" s="5" t="n">
        <v>-55685</v>
      </c>
    </row>
    <row r="15" spans="1:4">
      <c r="A15" s="4" t="s">
        <v>98</v>
      </c>
      <c r="C15" s="5" t="n">
        <v>-340539</v>
      </c>
      <c r="D15" s="5" t="n">
        <v>-879466</v>
      </c>
    </row>
    <row r="16" spans="1:4">
      <c r="A16" s="4" t="s">
        <v>99</v>
      </c>
      <c r="C16" s="5" t="n">
        <v>-213423</v>
      </c>
      <c r="D16" s="5" t="n">
        <v>-80603</v>
      </c>
    </row>
    <row r="17" spans="1:4">
      <c r="A17" s="4" t="s">
        <v>100</v>
      </c>
      <c r="C17" s="5" t="n">
        <v>-553962</v>
      </c>
      <c r="D17" s="5" t="n">
        <v>-960069</v>
      </c>
    </row>
    <row r="18" spans="1:4">
      <c r="A18" s="4" t="s">
        <v>101</v>
      </c>
      <c r="C18" s="5" t="n">
        <v>21630</v>
      </c>
      <c r="D18" s="5" t="n">
        <v>61750</v>
      </c>
    </row>
    <row r="19" spans="1:4">
      <c r="A19" s="4" t="s">
        <v>102</v>
      </c>
      <c r="C19" s="5" t="n">
        <v>-532332</v>
      </c>
      <c r="D19" s="5" t="n">
        <v>-898319</v>
      </c>
    </row>
    <row r="20" spans="1:4">
      <c r="A20" s="3" t="s">
        <v>103</v>
      </c>
    </row>
    <row r="21" spans="1:4">
      <c r="A21" s="4" t="s">
        <v>104</v>
      </c>
      <c r="C21" s="5" t="n">
        <v>-50830</v>
      </c>
      <c r="D21" s="5" t="n">
        <v>-55737</v>
      </c>
    </row>
    <row r="22" spans="1:4">
      <c r="A22" s="4" t="s">
        <v>97</v>
      </c>
      <c r="C22" s="5" t="n">
        <v>43530</v>
      </c>
      <c r="D22" s="5" t="n">
        <v>55685</v>
      </c>
    </row>
    <row r="23" spans="1:4">
      <c r="A23" s="4" t="s">
        <v>105</v>
      </c>
      <c r="C23" s="5" t="n">
        <v>318583</v>
      </c>
      <c r="D23" s="5" t="n">
        <v>-269196</v>
      </c>
    </row>
    <row r="24" spans="1:4">
      <c r="A24" s="4" t="s">
        <v>106</v>
      </c>
      <c r="C24" s="6" t="n">
        <v>-221049</v>
      </c>
      <c r="D24" s="6" t="n">
        <v>-1167567</v>
      </c>
    </row>
    <row r="25" spans="1:4">
      <c r="A25" s="4" t="s">
        <v>107</v>
      </c>
      <c r="B25" s="4" t="s">
        <v>108</v>
      </c>
      <c r="C25" s="6" t="n">
        <v>0</v>
      </c>
      <c r="D25" s="6" t="n">
        <v>0</v>
      </c>
    </row>
    <row r="26" spans="1:4">
      <c r="A26" s="4" t="s">
        <v>109</v>
      </c>
      <c r="C26" s="5" t="n">
        <v>512682393</v>
      </c>
      <c r="D26" s="5" t="n">
        <v>512682393</v>
      </c>
    </row>
    <row r="27" spans="1:4">
      <c r="A27" s="4" t="s">
        <v>110</v>
      </c>
    </row>
    <row r="28" spans="1:4">
      <c r="A28" s="4" t="s">
        <v>86</v>
      </c>
      <c r="C28" s="6" t="n">
        <v>164947</v>
      </c>
      <c r="D28" s="6" t="n">
        <v>162040</v>
      </c>
    </row>
    <row r="29" spans="1:4">
      <c r="A29" s="4" t="s">
        <v>111</v>
      </c>
    </row>
    <row r="30" spans="1:4">
      <c r="A30" s="4" t="s">
        <v>86</v>
      </c>
      <c r="C30" s="6" t="n">
        <v>1364639</v>
      </c>
      <c r="D30" s="6" t="n">
        <v>1103481</v>
      </c>
    </row>
    <row r="31" spans="1:4"/>
    <row r="32" spans="1:4">
      <c r="A32" s="4" t="s">
        <v>108</v>
      </c>
      <c r="B32" s="4" t="s">
        <v>112</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401</v>
      </c>
    </row>
    <row r="3" spans="1:3">
      <c r="A3" s="5" t="n">
        <v>2019</v>
      </c>
      <c r="B3" s="6" t="n">
        <v>26304</v>
      </c>
    </row>
    <row r="4" spans="1:3">
      <c r="A4" s="5" t="n">
        <v>2020</v>
      </c>
      <c r="B4" s="5" t="n">
        <v>26304</v>
      </c>
    </row>
    <row r="5" spans="1:3">
      <c r="A5" s="5" t="n">
        <v>2021</v>
      </c>
      <c r="B5" s="5" t="n">
        <v>26304</v>
      </c>
    </row>
    <row r="6" spans="1:3">
      <c r="A6" s="5" t="n">
        <v>2022</v>
      </c>
      <c r="B6" s="5" t="n">
        <v>26304</v>
      </c>
    </row>
    <row r="7" spans="1:3">
      <c r="A7" s="5" t="n">
        <v>2023</v>
      </c>
      <c r="B7" s="5" t="n">
        <v>26304</v>
      </c>
    </row>
    <row r="8" spans="1:3">
      <c r="A8" s="4" t="s">
        <v>402</v>
      </c>
      <c r="B8" s="5" t="n">
        <v>528268</v>
      </c>
    </row>
    <row r="9" spans="1:3">
      <c r="A9" s="4" t="s">
        <v>150</v>
      </c>
      <c r="B9" s="6" t="n">
        <v>659788</v>
      </c>
      <c r="C9" s="6" t="n">
        <v>704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03</v>
      </c>
      <c r="B1" s="2" t="s">
        <v>404</v>
      </c>
    </row>
    <row r="2" spans="1:2">
      <c r="A2" s="3" t="s">
        <v>274</v>
      </c>
    </row>
    <row r="3" spans="1:2">
      <c r="A3" s="5" t="n">
        <v>2019</v>
      </c>
      <c r="B3" s="6" t="n">
        <v>1621057</v>
      </c>
    </row>
    <row r="4" spans="1:2">
      <c r="A4" s="5" t="n">
        <v>2020</v>
      </c>
      <c r="B4" s="5" t="n">
        <v>1599273</v>
      </c>
    </row>
    <row r="5" spans="1:2">
      <c r="A5" s="5" t="n">
        <v>2021</v>
      </c>
      <c r="B5" s="5" t="n">
        <v>1551926</v>
      </c>
    </row>
    <row r="6" spans="1:2">
      <c r="A6" s="5" t="n">
        <v>2022</v>
      </c>
      <c r="B6" s="5" t="n">
        <v>1551926</v>
      </c>
    </row>
    <row r="7" spans="1:2">
      <c r="A7" s="5" t="n">
        <v>2023</v>
      </c>
      <c r="B7" s="5" t="n">
        <v>1551926</v>
      </c>
    </row>
    <row r="8" spans="1:2">
      <c r="A8" s="4" t="s">
        <v>402</v>
      </c>
      <c r="B8" s="5" t="n">
        <v>31167850</v>
      </c>
    </row>
    <row r="9" spans="1:2">
      <c r="A9" s="4" t="s">
        <v>150</v>
      </c>
      <c r="B9" s="6" t="n">
        <v>390439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4" t="s">
        <v>406</v>
      </c>
    </row>
    <row r="3" spans="1:3">
      <c r="A3" s="4" t="s">
        <v>407</v>
      </c>
      <c r="B3" s="8" t="n">
        <v>4.1819</v>
      </c>
      <c r="C3" s="8" t="n">
        <v>4.2293</v>
      </c>
    </row>
    <row r="4" spans="1:3">
      <c r="A4" s="4" t="s">
        <v>408</v>
      </c>
    </row>
    <row r="5" spans="1:3">
      <c r="A5" s="4" t="s">
        <v>407</v>
      </c>
      <c r="B5" s="8" t="n">
        <v>4.0248</v>
      </c>
      <c r="C5" s="8" t="n">
        <v>4.34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5</v>
      </c>
    </row>
    <row r="2" spans="1:3">
      <c r="A2" s="4" t="s">
        <v>38</v>
      </c>
      <c r="B2" s="6" t="n">
        <v>172532</v>
      </c>
      <c r="C2" s="6" t="n">
        <v>221198</v>
      </c>
    </row>
    <row r="3" spans="1:3">
      <c r="A3" s="4" t="s">
        <v>410</v>
      </c>
    </row>
    <row r="4" spans="1:3">
      <c r="A4" s="4" t="s">
        <v>38</v>
      </c>
      <c r="B4" s="5" t="n">
        <v>172532</v>
      </c>
      <c r="C4" s="5" t="n">
        <v>221198</v>
      </c>
    </row>
    <row r="5" spans="1:3">
      <c r="A5" s="4" t="s">
        <v>411</v>
      </c>
    </row>
    <row r="6" spans="1:3">
      <c r="A6" s="4" t="s">
        <v>38</v>
      </c>
      <c r="B6" s="5" t="n">
        <v>0</v>
      </c>
      <c r="C6" s="5" t="n">
        <v>0</v>
      </c>
    </row>
    <row r="7" spans="1:3">
      <c r="A7" s="4" t="s">
        <v>412</v>
      </c>
    </row>
    <row r="8" spans="1:3">
      <c r="A8" s="4" t="s">
        <v>38</v>
      </c>
      <c r="B8" s="6" t="n">
        <v>0</v>
      </c>
      <c r="C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3</v>
      </c>
      <c r="B1" s="2" t="s">
        <v>1</v>
      </c>
    </row>
    <row r="2" spans="1:3">
      <c r="B2" s="2" t="s">
        <v>414</v>
      </c>
      <c r="C2" s="2" t="s">
        <v>415</v>
      </c>
    </row>
    <row r="3" spans="1:3">
      <c r="A3" s="4" t="s">
        <v>416</v>
      </c>
      <c r="B3" s="6" t="n">
        <v>0</v>
      </c>
      <c r="C3" s="6" t="n">
        <v>0</v>
      </c>
    </row>
    <row r="4" spans="1:3">
      <c r="A4" s="4" t="s">
        <v>417</v>
      </c>
      <c r="B4" s="5" t="n">
        <v>43530</v>
      </c>
      <c r="C4" s="5" t="n">
        <v>55685</v>
      </c>
    </row>
    <row r="5" spans="1:3">
      <c r="A5" s="4" t="s">
        <v>418</v>
      </c>
      <c r="B5" s="5" t="n">
        <v>-50830</v>
      </c>
      <c r="C5" s="5" t="n">
        <v>-55737</v>
      </c>
    </row>
    <row r="6" spans="1:3">
      <c r="A6" s="4" t="s">
        <v>419</v>
      </c>
      <c r="B6" s="5" t="n">
        <v>0</v>
      </c>
      <c r="C6" s="5" t="n">
        <v>0</v>
      </c>
    </row>
    <row r="7" spans="1:3">
      <c r="A7" s="4" t="s">
        <v>420</v>
      </c>
      <c r="B7" s="5" t="n">
        <v>164947</v>
      </c>
      <c r="C7" s="5" t="n">
        <v>162040</v>
      </c>
    </row>
    <row r="8" spans="1:3">
      <c r="A8" s="4" t="s">
        <v>421</v>
      </c>
      <c r="B8" s="5" t="n">
        <v>1364639</v>
      </c>
      <c r="C8" s="5" t="n">
        <v>1103481</v>
      </c>
    </row>
    <row r="9" spans="1:3">
      <c r="A9" s="4" t="s">
        <v>422</v>
      </c>
      <c r="B9" s="5" t="n">
        <v>1600000</v>
      </c>
    </row>
    <row r="10" spans="1:3">
      <c r="A10" s="4" t="s">
        <v>423</v>
      </c>
    </row>
    <row r="11" spans="1:3">
      <c r="A11" s="4" t="s">
        <v>424</v>
      </c>
      <c r="B11" s="5" t="n">
        <v>500000</v>
      </c>
    </row>
    <row r="12" spans="1:3">
      <c r="A12" s="4" t="s">
        <v>418</v>
      </c>
      <c r="B12" s="5" t="n">
        <v>-50830</v>
      </c>
      <c r="C12" s="5" t="n">
        <v>-55737</v>
      </c>
    </row>
    <row r="13" spans="1:3">
      <c r="A13" s="4" t="s">
        <v>364</v>
      </c>
    </row>
    <row r="14" spans="1:3">
      <c r="A14" s="4" t="s">
        <v>425</v>
      </c>
      <c r="B14" s="6" t="n">
        <v>265606</v>
      </c>
      <c r="C14" s="5" t="n">
        <v>265606</v>
      </c>
    </row>
    <row r="15" spans="1:3">
      <c r="A15" s="4" t="s">
        <v>426</v>
      </c>
      <c r="B15" s="5" t="n">
        <v>2</v>
      </c>
    </row>
    <row r="16" spans="1:3">
      <c r="A16" s="4" t="s">
        <v>427</v>
      </c>
    </row>
    <row r="17" spans="1:3">
      <c r="A17" s="4" t="s">
        <v>425</v>
      </c>
      <c r="B17" s="6" t="n">
        <v>200000</v>
      </c>
      <c r="C17" s="5" t="n">
        <v>200000</v>
      </c>
    </row>
    <row r="18" spans="1:3">
      <c r="A18" s="4" t="s">
        <v>428</v>
      </c>
    </row>
    <row r="19" spans="1:3">
      <c r="A19" s="4" t="s">
        <v>420</v>
      </c>
      <c r="B19" s="6" t="n">
        <v>164947</v>
      </c>
      <c r="C19" s="6" t="n">
        <v>1620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4" t="s">
        <v>430</v>
      </c>
      <c r="B2" s="6" t="n">
        <v>45696814</v>
      </c>
      <c r="C2" s="6" t="n">
        <v>45158092</v>
      </c>
    </row>
    <row r="3" spans="1:3">
      <c r="A3" s="4" t="s">
        <v>431</v>
      </c>
      <c r="B3" s="5" t="n">
        <v>-3248963</v>
      </c>
      <c r="C3" s="5" t="n">
        <v>-2940952</v>
      </c>
    </row>
    <row r="4" spans="1:3">
      <c r="A4" s="4" t="s">
        <v>432</v>
      </c>
      <c r="B4" s="5" t="n">
        <v>487503</v>
      </c>
      <c r="C4" s="5" t="n">
        <v>503557</v>
      </c>
    </row>
    <row r="5" spans="1:3">
      <c r="A5" s="4" t="s">
        <v>46</v>
      </c>
      <c r="B5" s="5" t="n">
        <v>42935354</v>
      </c>
      <c r="C5" s="5" t="n">
        <v>42720697</v>
      </c>
    </row>
    <row r="6" spans="1:3">
      <c r="A6" s="4" t="s">
        <v>366</v>
      </c>
    </row>
    <row r="7" spans="1:3">
      <c r="A7" s="4" t="s">
        <v>430</v>
      </c>
      <c r="B7" s="5" t="n">
        <v>7845805</v>
      </c>
      <c r="C7" s="5" t="n">
        <v>7845805</v>
      </c>
    </row>
    <row r="8" spans="1:3">
      <c r="A8" s="4" t="s">
        <v>433</v>
      </c>
    </row>
    <row r="9" spans="1:3">
      <c r="A9" s="4" t="s">
        <v>430</v>
      </c>
      <c r="B9" s="5" t="n">
        <v>4276764</v>
      </c>
      <c r="C9" s="5" t="n">
        <v>4276764</v>
      </c>
    </row>
    <row r="10" spans="1:3">
      <c r="A10" s="4" t="s">
        <v>374</v>
      </c>
    </row>
    <row r="11" spans="1:3">
      <c r="A11" s="4" t="s">
        <v>430</v>
      </c>
      <c r="B11" s="5" t="n">
        <v>18091173</v>
      </c>
      <c r="C11" s="5" t="n">
        <v>18091173</v>
      </c>
    </row>
    <row r="12" spans="1:3">
      <c r="A12" s="4" t="s">
        <v>434</v>
      </c>
    </row>
    <row r="13" spans="1:3">
      <c r="A13" s="4" t="s">
        <v>430</v>
      </c>
      <c r="B13" s="5" t="n">
        <v>15191123</v>
      </c>
      <c r="C13" s="5" t="n">
        <v>15191123</v>
      </c>
    </row>
    <row r="14" spans="1:3">
      <c r="A14" s="4" t="s">
        <v>379</v>
      </c>
    </row>
    <row r="15" spans="1:3">
      <c r="A15" s="4" t="s">
        <v>430</v>
      </c>
      <c r="B15" s="5" t="n">
        <v>15857410</v>
      </c>
      <c r="C15" s="5" t="n">
        <v>15857410</v>
      </c>
    </row>
    <row r="16" spans="1:3">
      <c r="A16" s="4" t="s">
        <v>382</v>
      </c>
    </row>
    <row r="17" spans="1:3">
      <c r="A17" s="4" t="s">
        <v>430</v>
      </c>
      <c r="B17" s="5" t="n">
        <v>157084</v>
      </c>
      <c r="C17" s="5" t="n">
        <v>129159</v>
      </c>
    </row>
    <row r="18" spans="1:3">
      <c r="A18" s="4" t="s">
        <v>384</v>
      </c>
    </row>
    <row r="19" spans="1:3">
      <c r="A19" s="4" t="s">
        <v>430</v>
      </c>
      <c r="B19" s="5" t="n">
        <v>162300</v>
      </c>
      <c r="C19" s="5" t="n">
        <v>162300</v>
      </c>
    </row>
    <row r="20" spans="1:3">
      <c r="A20" s="4" t="s">
        <v>435</v>
      </c>
    </row>
    <row r="21" spans="1:3">
      <c r="A21" s="4" t="s">
        <v>430</v>
      </c>
      <c r="B21" s="6" t="n">
        <v>-15884845</v>
      </c>
      <c r="C21" s="6" t="n">
        <v>-16395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6</v>
      </c>
      <c r="B1" s="2" t="s">
        <v>1</v>
      </c>
    </row>
    <row r="2" spans="1:3">
      <c r="B2" s="2" t="s">
        <v>2</v>
      </c>
      <c r="C2" s="2" t="s">
        <v>35</v>
      </c>
    </row>
    <row r="3" spans="1:3">
      <c r="A3" s="3" t="s">
        <v>172</v>
      </c>
    </row>
    <row r="4" spans="1:3">
      <c r="A4" s="4" t="s">
        <v>437</v>
      </c>
      <c r="B4" s="6" t="n">
        <v>308011</v>
      </c>
      <c r="C4" s="6" t="n">
        <v>483179</v>
      </c>
    </row>
    <row r="5" spans="1:3">
      <c r="A5" s="4" t="s">
        <v>438</v>
      </c>
      <c r="B5" s="6" t="n">
        <v>0</v>
      </c>
      <c r="C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9</v>
      </c>
      <c r="B1" s="2" t="s">
        <v>2</v>
      </c>
      <c r="C1" s="2" t="s">
        <v>35</v>
      </c>
    </row>
    <row r="2" spans="1:3">
      <c r="A2" s="4" t="s">
        <v>440</v>
      </c>
      <c r="B2" s="6" t="n">
        <v>86420</v>
      </c>
      <c r="C2" s="6" t="n">
        <v>86420</v>
      </c>
    </row>
    <row r="3" spans="1:3">
      <c r="A3" s="4" t="s">
        <v>441</v>
      </c>
      <c r="B3" s="5" t="n">
        <v>2270089</v>
      </c>
      <c r="C3" s="5" t="n">
        <v>2427767</v>
      </c>
    </row>
    <row r="4" spans="1:3">
      <c r="A4" s="4" t="s">
        <v>442</v>
      </c>
    </row>
    <row r="5" spans="1:3">
      <c r="A5" s="4" t="s">
        <v>440</v>
      </c>
      <c r="B5" s="5" t="n">
        <v>86420</v>
      </c>
      <c r="C5" s="5" t="n">
        <v>86420</v>
      </c>
    </row>
    <row r="6" spans="1:3">
      <c r="A6" s="4" t="s">
        <v>443</v>
      </c>
    </row>
    <row r="7" spans="1:3">
      <c r="A7" s="4" t="s">
        <v>441</v>
      </c>
      <c r="B7" s="6" t="n">
        <v>2270089</v>
      </c>
      <c r="C7" s="6" t="n">
        <v>2427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4</v>
      </c>
      <c r="B1" s="2" t="s">
        <v>2</v>
      </c>
      <c r="C1" s="2" t="s">
        <v>35</v>
      </c>
    </row>
    <row r="2" spans="1:3">
      <c r="A2" s="3" t="s">
        <v>180</v>
      </c>
    </row>
    <row r="3" spans="1:3">
      <c r="A3" s="4" t="s">
        <v>445</v>
      </c>
      <c r="B3" s="6" t="n">
        <v>96519</v>
      </c>
      <c r="C3" s="6" t="n">
        <v>107781</v>
      </c>
    </row>
    <row r="4" spans="1:3">
      <c r="A4" s="4" t="s">
        <v>446</v>
      </c>
      <c r="B4" s="5" t="n">
        <v>135000</v>
      </c>
      <c r="C4" s="5" t="n">
        <v>135000</v>
      </c>
    </row>
    <row r="5" spans="1:3">
      <c r="A5" s="4" t="s">
        <v>447</v>
      </c>
      <c r="B5" s="5" t="n">
        <v>99308</v>
      </c>
      <c r="C5" s="5" t="n">
        <v>176455</v>
      </c>
    </row>
    <row r="6" spans="1:3">
      <c r="A6" s="4" t="s">
        <v>56</v>
      </c>
      <c r="B6" s="6" t="n">
        <v>330827</v>
      </c>
      <c r="C6" s="6" t="n">
        <v>419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8</v>
      </c>
      <c r="B1" s="2" t="s">
        <v>2</v>
      </c>
      <c r="C1" s="2" t="s">
        <v>35</v>
      </c>
    </row>
    <row r="2" spans="1:3">
      <c r="A2" s="4" t="s">
        <v>449</v>
      </c>
      <c r="B2" s="6" t="n">
        <v>14059413</v>
      </c>
      <c r="C2" s="6" t="n">
        <v>9529433</v>
      </c>
    </row>
    <row r="3" spans="1:3">
      <c r="A3" s="4" t="s">
        <v>450</v>
      </c>
      <c r="B3" s="5" t="n">
        <v>-598795</v>
      </c>
      <c r="C3" s="5" t="n">
        <v>-919638</v>
      </c>
    </row>
    <row r="4" spans="1:3">
      <c r="A4" s="4" t="s">
        <v>451</v>
      </c>
      <c r="B4" s="5" t="n">
        <v>13460618</v>
      </c>
      <c r="C4" s="5" t="n">
        <v>8609795</v>
      </c>
    </row>
    <row r="5" spans="1:3">
      <c r="A5" s="4" t="s">
        <v>452</v>
      </c>
    </row>
    <row r="6" spans="1:3">
      <c r="A6" s="4" t="s">
        <v>449</v>
      </c>
      <c r="B6" s="5" t="n">
        <v>0</v>
      </c>
      <c r="C6" s="5" t="n">
        <v>7432487</v>
      </c>
    </row>
    <row r="7" spans="1:3">
      <c r="A7" s="4" t="s">
        <v>453</v>
      </c>
    </row>
    <row r="8" spans="1:3">
      <c r="A8" s="4" t="s">
        <v>449</v>
      </c>
      <c r="B8" s="5" t="n">
        <v>12001461</v>
      </c>
      <c r="C8" s="5" t="n">
        <v>0</v>
      </c>
    </row>
    <row r="9" spans="1:3">
      <c r="A9" s="4" t="s">
        <v>454</v>
      </c>
    </row>
    <row r="10" spans="1:3">
      <c r="A10" s="4" t="s">
        <v>449</v>
      </c>
      <c r="B10" s="6" t="n">
        <v>2057952</v>
      </c>
      <c r="C10" s="6" t="n">
        <v>20969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5</v>
      </c>
    </row>
    <row r="3" spans="1:3">
      <c r="A3" s="3" t="s">
        <v>114</v>
      </c>
    </row>
    <row r="4" spans="1:3">
      <c r="A4" s="4" t="s">
        <v>115</v>
      </c>
      <c r="B4" s="6" t="n">
        <v>-553962</v>
      </c>
      <c r="C4" s="6" t="n">
        <v>-960069</v>
      </c>
    </row>
    <row r="5" spans="1:3">
      <c r="A5" s="3" t="s">
        <v>116</v>
      </c>
    </row>
    <row r="6" spans="1:3">
      <c r="A6" s="4" t="s">
        <v>97</v>
      </c>
      <c r="B6" s="5" t="n">
        <v>43530</v>
      </c>
      <c r="C6" s="5" t="n">
        <v>55685</v>
      </c>
    </row>
    <row r="7" spans="1:3">
      <c r="A7" s="4" t="s">
        <v>94</v>
      </c>
      <c r="B7" s="5" t="n">
        <v>0</v>
      </c>
      <c r="C7" s="5" t="n">
        <v>-25949</v>
      </c>
    </row>
    <row r="8" spans="1:3">
      <c r="A8" s="4" t="s">
        <v>117</v>
      </c>
      <c r="B8" s="5" t="n">
        <v>308011</v>
      </c>
      <c r="C8" s="5" t="n">
        <v>483179</v>
      </c>
    </row>
    <row r="9" spans="1:3">
      <c r="A9" s="4" t="s">
        <v>118</v>
      </c>
      <c r="B9" s="5" t="n">
        <v>0</v>
      </c>
      <c r="C9" s="5" t="n">
        <v>-1803</v>
      </c>
    </row>
    <row r="10" spans="1:3">
      <c r="A10" s="3" t="s">
        <v>119</v>
      </c>
    </row>
    <row r="11" spans="1:3">
      <c r="A11" s="4" t="s">
        <v>120</v>
      </c>
      <c r="B11" s="5" t="n">
        <v>145861</v>
      </c>
      <c r="C11" s="5" t="n">
        <v>-18084</v>
      </c>
    </row>
    <row r="12" spans="1:3">
      <c r="A12" s="4" t="s">
        <v>39</v>
      </c>
      <c r="B12" s="5" t="n">
        <v>54661</v>
      </c>
      <c r="C12" s="5" t="n">
        <v>25323</v>
      </c>
    </row>
    <row r="13" spans="1:3">
      <c r="A13" s="4" t="s">
        <v>41</v>
      </c>
      <c r="B13" s="5" t="n">
        <v>-1851</v>
      </c>
      <c r="C13" s="5" t="n">
        <v>2433</v>
      </c>
    </row>
    <row r="14" spans="1:3">
      <c r="A14" s="4" t="s">
        <v>49</v>
      </c>
      <c r="B14" s="5" t="n">
        <v>31662</v>
      </c>
      <c r="C14" s="5" t="n">
        <v>-14919</v>
      </c>
    </row>
    <row r="15" spans="1:3">
      <c r="A15" s="4" t="s">
        <v>51</v>
      </c>
      <c r="B15" s="5" t="n">
        <v>2236</v>
      </c>
      <c r="C15" s="5" t="n">
        <v>4956</v>
      </c>
    </row>
    <row r="16" spans="1:3">
      <c r="A16" s="4" t="s">
        <v>52</v>
      </c>
      <c r="B16" s="5" t="n">
        <v>-123872</v>
      </c>
      <c r="C16" s="5" t="n">
        <v>-285008</v>
      </c>
    </row>
    <row r="17" spans="1:3">
      <c r="A17" s="4" t="s">
        <v>56</v>
      </c>
      <c r="B17" s="5" t="n">
        <v>-93587</v>
      </c>
      <c r="C17" s="5" t="n">
        <v>83839</v>
      </c>
    </row>
    <row r="18" spans="1:3">
      <c r="A18" s="4" t="s">
        <v>121</v>
      </c>
      <c r="B18" s="5" t="n">
        <v>0</v>
      </c>
      <c r="C18" s="5" t="n">
        <v>13694</v>
      </c>
    </row>
    <row r="19" spans="1:3">
      <c r="A19" s="4" t="s">
        <v>61</v>
      </c>
      <c r="B19" s="5" t="n">
        <v>-12874</v>
      </c>
      <c r="C19" s="5" t="n">
        <v>-14914</v>
      </c>
    </row>
    <row r="20" spans="1:3">
      <c r="A20" s="4" t="s">
        <v>122</v>
      </c>
      <c r="B20" s="5" t="n">
        <v>-200185</v>
      </c>
      <c r="C20" s="5" t="n">
        <v>-651637</v>
      </c>
    </row>
    <row r="21" spans="1:3">
      <c r="A21" s="3" t="s">
        <v>123</v>
      </c>
    </row>
    <row r="22" spans="1:3">
      <c r="A22" s="4" t="s">
        <v>124</v>
      </c>
      <c r="B22" s="5" t="n">
        <v>-151463</v>
      </c>
      <c r="C22" s="5" t="n">
        <v>-18800</v>
      </c>
    </row>
    <row r="23" spans="1:3">
      <c r="A23" s="4" t="s">
        <v>125</v>
      </c>
      <c r="B23" s="5" t="n">
        <v>-113251</v>
      </c>
      <c r="C23" s="5" t="n">
        <v>-35601</v>
      </c>
    </row>
    <row r="24" spans="1:3">
      <c r="A24" s="4" t="s">
        <v>126</v>
      </c>
      <c r="B24" s="5" t="n">
        <v>-27925</v>
      </c>
      <c r="C24" s="5" t="n">
        <v>-3200</v>
      </c>
    </row>
    <row r="25" spans="1:3">
      <c r="A25" s="4" t="s">
        <v>127</v>
      </c>
      <c r="B25" s="5" t="n">
        <v>0</v>
      </c>
      <c r="C25" s="5" t="n">
        <v>3914</v>
      </c>
    </row>
    <row r="26" spans="1:3">
      <c r="A26" s="4" t="s">
        <v>128</v>
      </c>
      <c r="B26" s="5" t="n">
        <v>-292639</v>
      </c>
      <c r="C26" s="5" t="n">
        <v>-53687</v>
      </c>
    </row>
    <row r="27" spans="1:3">
      <c r="A27" s="3" t="s">
        <v>129</v>
      </c>
    </row>
    <row r="28" spans="1:3">
      <c r="A28" s="4" t="s">
        <v>130</v>
      </c>
      <c r="B28" s="5" t="n">
        <v>-190385</v>
      </c>
      <c r="C28" s="5" t="n">
        <v>1128465</v>
      </c>
    </row>
    <row r="29" spans="1:3">
      <c r="A29" s="4" t="s">
        <v>131</v>
      </c>
      <c r="B29" s="5" t="n">
        <v>13151916</v>
      </c>
      <c r="C29" s="5" t="n">
        <v>0</v>
      </c>
    </row>
    <row r="30" spans="1:3">
      <c r="A30" s="4" t="s">
        <v>132</v>
      </c>
      <c r="B30" s="5" t="n">
        <v>-8557345</v>
      </c>
      <c r="C30" s="5" t="n">
        <v>-756843</v>
      </c>
    </row>
    <row r="31" spans="1:3">
      <c r="A31" s="4" t="s">
        <v>133</v>
      </c>
      <c r="B31" s="5" t="n">
        <v>0</v>
      </c>
      <c r="C31" s="5" t="n">
        <v>-3103</v>
      </c>
    </row>
    <row r="32" spans="1:3">
      <c r="A32" s="4" t="s">
        <v>134</v>
      </c>
      <c r="B32" s="5" t="n">
        <v>-3679725</v>
      </c>
      <c r="C32" s="5" t="n">
        <v>-43704</v>
      </c>
    </row>
    <row r="33" spans="1:3">
      <c r="A33" s="4" t="s">
        <v>135</v>
      </c>
      <c r="B33" s="5" t="n">
        <v>724461</v>
      </c>
      <c r="C33" s="5" t="n">
        <v>324815</v>
      </c>
    </row>
    <row r="34" spans="1:3">
      <c r="A34" s="4" t="s">
        <v>136</v>
      </c>
      <c r="B34" s="5" t="n">
        <v>-22701</v>
      </c>
      <c r="C34" s="5" t="n">
        <v>-11106</v>
      </c>
    </row>
    <row r="35" spans="1:3">
      <c r="A35" s="4" t="s">
        <v>137</v>
      </c>
      <c r="B35" s="5" t="n">
        <v>208936</v>
      </c>
      <c r="C35" s="5" t="n">
        <v>-391615</v>
      </c>
    </row>
    <row r="36" spans="1:3">
      <c r="A36" s="4" t="s">
        <v>138</v>
      </c>
      <c r="B36" s="5" t="n">
        <v>294261</v>
      </c>
      <c r="C36" s="5" t="n">
        <v>685876</v>
      </c>
    </row>
    <row r="37" spans="1:3">
      <c r="A37" s="4" t="s">
        <v>139</v>
      </c>
      <c r="B37" s="5" t="n">
        <v>503197</v>
      </c>
      <c r="C37" s="5" t="n">
        <v>294261</v>
      </c>
    </row>
    <row r="38" spans="1:3">
      <c r="A38" s="3" t="s">
        <v>140</v>
      </c>
    </row>
    <row r="39" spans="1:3">
      <c r="A39" s="4" t="s">
        <v>141</v>
      </c>
      <c r="B39" s="5" t="n">
        <v>349664</v>
      </c>
      <c r="C39" s="5" t="n">
        <v>376391</v>
      </c>
    </row>
    <row r="40" spans="1:3">
      <c r="A40" s="4" t="s">
        <v>142</v>
      </c>
      <c r="B40" s="6" t="n">
        <v>787285</v>
      </c>
      <c r="C40" s="6" t="n">
        <v>894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5</v>
      </c>
      <c r="B1" s="2" t="s">
        <v>2</v>
      </c>
      <c r="C1" s="2" t="s">
        <v>35</v>
      </c>
    </row>
    <row r="2" spans="1:3">
      <c r="A2" s="3" t="s">
        <v>184</v>
      </c>
    </row>
    <row r="3" spans="1:3">
      <c r="A3" s="5" t="n">
        <v>2019</v>
      </c>
      <c r="B3" s="6" t="n">
        <v>598795</v>
      </c>
      <c r="C3" s="6" t="n">
        <v>919638</v>
      </c>
    </row>
    <row r="4" spans="1:3">
      <c r="A4" s="5" t="n">
        <v>2020</v>
      </c>
      <c r="B4" s="5" t="n">
        <v>631800</v>
      </c>
    </row>
    <row r="5" spans="1:3">
      <c r="A5" s="5" t="n">
        <v>2021</v>
      </c>
      <c r="B5" s="5" t="n">
        <v>666630</v>
      </c>
    </row>
    <row r="6" spans="1:3">
      <c r="A6" s="5" t="n">
        <v>2022</v>
      </c>
      <c r="B6" s="5" t="n">
        <v>703383</v>
      </c>
    </row>
    <row r="7" spans="1:3">
      <c r="A7" s="5" t="n">
        <v>2023</v>
      </c>
      <c r="B7" s="5" t="n">
        <v>742168</v>
      </c>
    </row>
    <row r="8" spans="1:3">
      <c r="A8" s="4" t="s">
        <v>402</v>
      </c>
      <c r="B8" s="5" t="n">
        <v>10716637</v>
      </c>
    </row>
    <row r="9" spans="1:3">
      <c r="A9" s="4" t="s">
        <v>456</v>
      </c>
      <c r="B9" s="6" t="n">
        <v>14059413</v>
      </c>
      <c r="C9" s="6" t="n">
        <v>9529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73"/>
    <col customWidth="1" max="3" min="3" width="14"/>
  </cols>
  <sheetData>
    <row r="1" spans="1:3">
      <c r="A1" s="1" t="s">
        <v>457</v>
      </c>
      <c r="B1" s="2" t="s">
        <v>1</v>
      </c>
    </row>
    <row r="2" spans="1:3">
      <c r="B2" s="2" t="s">
        <v>2</v>
      </c>
      <c r="C2" s="2" t="s">
        <v>35</v>
      </c>
    </row>
    <row r="3" spans="1:3">
      <c r="A3" s="4" t="s">
        <v>458</v>
      </c>
    </row>
    <row r="4" spans="1:3">
      <c r="A4" s="4" t="s">
        <v>459</v>
      </c>
      <c r="B4" s="4" t="s">
        <v>460</v>
      </c>
    </row>
    <row r="5" spans="1:3">
      <c r="A5" s="4" t="s">
        <v>461</v>
      </c>
      <c r="B5" s="4" t="s">
        <v>462</v>
      </c>
    </row>
    <row r="6" spans="1:3">
      <c r="A6" s="4" t="s">
        <v>463</v>
      </c>
      <c r="B6" s="4" t="s">
        <v>464</v>
      </c>
    </row>
    <row r="7" spans="1:3">
      <c r="A7" s="4" t="s">
        <v>465</v>
      </c>
      <c r="B7" s="4" t="s">
        <v>466</v>
      </c>
      <c r="C7" s="4" t="s">
        <v>467</v>
      </c>
    </row>
    <row r="8" spans="1:3">
      <c r="A8" s="4" t="s">
        <v>468</v>
      </c>
      <c r="B8" s="4" t="s">
        <v>469</v>
      </c>
    </row>
    <row r="9" spans="1:3">
      <c r="A9" s="4" t="s">
        <v>470</v>
      </c>
    </row>
    <row r="10" spans="1:3">
      <c r="A10" s="4" t="s">
        <v>471</v>
      </c>
      <c r="B10" s="9" t="n">
        <v>407750</v>
      </c>
    </row>
    <row r="11" spans="1:3">
      <c r="A11" s="4" t="s">
        <v>472</v>
      </c>
    </row>
    <row r="12" spans="1:3">
      <c r="A12" s="4" t="s">
        <v>459</v>
      </c>
      <c r="B12" s="4" t="s">
        <v>473</v>
      </c>
    </row>
    <row r="13" spans="1:3">
      <c r="A13" s="4" t="s">
        <v>463</v>
      </c>
      <c r="B13" s="4" t="s">
        <v>474</v>
      </c>
    </row>
    <row r="14" spans="1:3">
      <c r="A14" s="4" t="s">
        <v>465</v>
      </c>
      <c r="B14" s="4" t="s">
        <v>475</v>
      </c>
      <c r="C14" s="4" t="s">
        <v>476</v>
      </c>
    </row>
    <row r="15" spans="1:3">
      <c r="A15" s="4" t="s">
        <v>468</v>
      </c>
      <c r="B15" s="4" t="s">
        <v>477</v>
      </c>
    </row>
    <row r="16" spans="1:3">
      <c r="A16" s="4" t="s">
        <v>478</v>
      </c>
    </row>
    <row r="17" spans="1:3">
      <c r="A17" s="4" t="s">
        <v>471</v>
      </c>
      <c r="B17" s="9" t="n">
        <v>570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22"/>
  </cols>
  <sheetData>
    <row r="1" spans="1:4">
      <c r="A1" s="1" t="s">
        <v>479</v>
      </c>
      <c r="B1" s="2" t="s">
        <v>1</v>
      </c>
    </row>
    <row r="2" spans="1:4">
      <c r="B2" s="2" t="s">
        <v>404</v>
      </c>
      <c r="C2" s="2" t="s">
        <v>35</v>
      </c>
      <c r="D2" s="2" t="s">
        <v>480</v>
      </c>
    </row>
    <row r="3" spans="1:4">
      <c r="A3" s="4" t="s">
        <v>481</v>
      </c>
      <c r="B3" s="6" t="n">
        <v>3576964</v>
      </c>
    </row>
    <row r="4" spans="1:4">
      <c r="A4" s="4" t="s">
        <v>482</v>
      </c>
      <c r="B4" s="4" t="s">
        <v>483</v>
      </c>
    </row>
    <row r="5" spans="1:4">
      <c r="A5" s="4" t="s">
        <v>461</v>
      </c>
      <c r="C5" s="4" t="s">
        <v>484</v>
      </c>
    </row>
    <row r="6" spans="1:4">
      <c r="A6" s="4" t="s">
        <v>485</v>
      </c>
    </row>
    <row r="7" spans="1:4">
      <c r="A7" s="4" t="s">
        <v>486</v>
      </c>
      <c r="D7" s="9" t="n">
        <v>1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7</v>
      </c>
      <c r="B1" s="2" t="s">
        <v>2</v>
      </c>
      <c r="C1" s="2" t="s">
        <v>35</v>
      </c>
    </row>
    <row r="2" spans="1:3">
      <c r="A2" s="3" t="s">
        <v>191</v>
      </c>
    </row>
    <row r="3" spans="1:3">
      <c r="A3" s="4" t="s">
        <v>83</v>
      </c>
      <c r="B3" s="5" t="n">
        <v>512682393</v>
      </c>
      <c r="C3" s="5" t="n">
        <v>512682393</v>
      </c>
    </row>
    <row r="4" spans="1:3">
      <c r="A4" s="4" t="s">
        <v>84</v>
      </c>
      <c r="B4" s="5" t="n">
        <v>512682393</v>
      </c>
      <c r="C4" s="5" t="n">
        <v>5126823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s>
  <sheetData>
    <row r="1" spans="1:4">
      <c r="A1" s="1" t="s">
        <v>488</v>
      </c>
      <c r="C1" s="2" t="s">
        <v>1</v>
      </c>
    </row>
    <row r="2" spans="1:4">
      <c r="C2" s="2" t="s">
        <v>2</v>
      </c>
      <c r="D2" s="2" t="s">
        <v>35</v>
      </c>
    </row>
    <row r="3" spans="1:4">
      <c r="A3" s="3" t="s">
        <v>195</v>
      </c>
    </row>
    <row r="4" spans="1:4">
      <c r="A4" s="4" t="s">
        <v>489</v>
      </c>
      <c r="C4" s="6" t="n">
        <v>-532332</v>
      </c>
      <c r="D4" s="6" t="n">
        <v>-898319</v>
      </c>
    </row>
    <row r="5" spans="1:4">
      <c r="A5" s="4" t="s">
        <v>490</v>
      </c>
      <c r="C5" s="5" t="n">
        <v>512682393</v>
      </c>
      <c r="D5" s="5" t="n">
        <v>512682393</v>
      </c>
    </row>
    <row r="6" spans="1:4">
      <c r="A6" s="4" t="s">
        <v>491</v>
      </c>
      <c r="B6" s="4" t="s">
        <v>108</v>
      </c>
      <c r="C6" s="6" t="n">
        <v>0</v>
      </c>
      <c r="D6" s="6" t="n">
        <v>0</v>
      </c>
    </row>
    <row r="7" spans="1:4"/>
    <row r="8" spans="1:4">
      <c r="A8" s="4" t="s">
        <v>108</v>
      </c>
      <c r="B8" s="4" t="s">
        <v>112</v>
      </c>
    </row>
  </sheetData>
  <mergeCells count="4">
    <mergeCell ref="A1:B2"/>
    <mergeCell ref="C1:D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2</v>
      </c>
      <c r="B1" s="2" t="s">
        <v>1</v>
      </c>
    </row>
    <row r="2" spans="1:3">
      <c r="B2" s="2" t="s">
        <v>2</v>
      </c>
      <c r="C2" s="2" t="s">
        <v>35</v>
      </c>
    </row>
    <row r="3" spans="1:3">
      <c r="A3" s="4" t="s">
        <v>98</v>
      </c>
      <c r="B3" s="6" t="n">
        <v>-340539</v>
      </c>
      <c r="C3" s="6" t="n">
        <v>-879466</v>
      </c>
    </row>
    <row r="4" spans="1:3">
      <c r="A4" s="4" t="s">
        <v>427</v>
      </c>
    </row>
    <row r="5" spans="1:3">
      <c r="A5" s="4" t="s">
        <v>493</v>
      </c>
      <c r="B5" s="5" t="n">
        <v>-116549</v>
      </c>
      <c r="C5" s="5" t="n">
        <v>-127622</v>
      </c>
    </row>
    <row r="6" spans="1:3">
      <c r="A6" s="4" t="s">
        <v>364</v>
      </c>
    </row>
    <row r="7" spans="1:3">
      <c r="A7" s="4" t="s">
        <v>494</v>
      </c>
      <c r="B7" s="5" t="n">
        <v>-223990</v>
      </c>
      <c r="C7" s="5" t="n">
        <v>-751844</v>
      </c>
    </row>
    <row r="8" spans="1:3">
      <c r="A8" s="4" t="s">
        <v>98</v>
      </c>
      <c r="B8" s="6" t="n">
        <v>-223990</v>
      </c>
      <c r="C8" s="6" t="n">
        <v>-7518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5</v>
      </c>
      <c r="B1" s="2" t="s">
        <v>1</v>
      </c>
    </row>
    <row r="2" spans="1:3">
      <c r="B2" s="2" t="s">
        <v>2</v>
      </c>
      <c r="C2" s="2" t="s">
        <v>35</v>
      </c>
    </row>
    <row r="3" spans="1:3">
      <c r="A3" s="4" t="s">
        <v>496</v>
      </c>
      <c r="B3" s="6" t="n">
        <v>-12874</v>
      </c>
      <c r="C3" s="6" t="n">
        <v>1949</v>
      </c>
    </row>
    <row r="4" spans="1:3">
      <c r="A4" s="4" t="s">
        <v>99</v>
      </c>
      <c r="B4" s="5" t="n">
        <v>213423</v>
      </c>
      <c r="C4" s="5" t="n">
        <v>80603</v>
      </c>
    </row>
    <row r="5" spans="1:3">
      <c r="A5" s="4" t="s">
        <v>427</v>
      </c>
    </row>
    <row r="6" spans="1:3">
      <c r="A6" s="4" t="s">
        <v>497</v>
      </c>
      <c r="B6" s="5" t="n">
        <v>0</v>
      </c>
      <c r="C6" s="5" t="n">
        <v>0</v>
      </c>
    </row>
    <row r="7" spans="1:3">
      <c r="A7" s="4" t="s">
        <v>498</v>
      </c>
      <c r="B7" s="5" t="n">
        <v>0</v>
      </c>
      <c r="C7" s="5" t="n">
        <v>0</v>
      </c>
    </row>
    <row r="8" spans="1:3">
      <c r="A8" s="4" t="s">
        <v>364</v>
      </c>
    </row>
    <row r="9" spans="1:3">
      <c r="A9" s="4" t="s">
        <v>499</v>
      </c>
      <c r="B9" s="5" t="n">
        <v>226297</v>
      </c>
      <c r="C9" s="5" t="n">
        <v>78654</v>
      </c>
    </row>
    <row r="10" spans="1:3">
      <c r="A10" s="4" t="s">
        <v>99</v>
      </c>
      <c r="B10" s="6" t="n">
        <v>213423</v>
      </c>
      <c r="C10" s="6" t="n">
        <v>806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0</v>
      </c>
      <c r="B1" s="2" t="s">
        <v>1</v>
      </c>
    </row>
    <row r="2" spans="1:3">
      <c r="B2" s="2" t="s">
        <v>2</v>
      </c>
      <c r="C2" s="2" t="s">
        <v>35</v>
      </c>
    </row>
    <row r="3" spans="1:3">
      <c r="A3" s="4" t="s">
        <v>99</v>
      </c>
      <c r="B3" s="6" t="n">
        <v>213423</v>
      </c>
      <c r="C3" s="6" t="n">
        <v>80603</v>
      </c>
    </row>
    <row r="4" spans="1:3">
      <c r="A4" s="4" t="s">
        <v>364</v>
      </c>
    </row>
    <row r="5" spans="1:3">
      <c r="A5" s="4" t="s">
        <v>98</v>
      </c>
      <c r="B5" s="6" t="n">
        <v>-223990</v>
      </c>
      <c r="C5" s="6" t="n">
        <v>-751844</v>
      </c>
    </row>
    <row r="6" spans="1:3">
      <c r="A6" s="4" t="s">
        <v>501</v>
      </c>
      <c r="B6" s="4" t="s">
        <v>502</v>
      </c>
      <c r="C6" s="4" t="s">
        <v>502</v>
      </c>
    </row>
    <row r="7" spans="1:3">
      <c r="A7" s="4" t="s">
        <v>503</v>
      </c>
      <c r="B7" s="6" t="n">
        <v>-53758</v>
      </c>
      <c r="C7" s="6" t="n">
        <v>-180442</v>
      </c>
    </row>
    <row r="8" spans="1:3">
      <c r="A8" s="4" t="s">
        <v>504</v>
      </c>
      <c r="B8" s="5" t="n">
        <v>40398</v>
      </c>
      <c r="C8" s="5" t="n">
        <v>60649</v>
      </c>
    </row>
    <row r="9" spans="1:3">
      <c r="A9" s="4" t="s">
        <v>505</v>
      </c>
      <c r="B9" s="5" t="n">
        <v>-377</v>
      </c>
      <c r="C9" s="5" t="n">
        <v>0</v>
      </c>
    </row>
    <row r="10" spans="1:3">
      <c r="A10" s="4" t="s">
        <v>506</v>
      </c>
      <c r="B10" s="5" t="n">
        <v>212404</v>
      </c>
      <c r="C10" s="5" t="n">
        <v>199448</v>
      </c>
    </row>
    <row r="11" spans="1:3">
      <c r="A11" s="4" t="s">
        <v>507</v>
      </c>
      <c r="B11" s="5" t="n">
        <v>554</v>
      </c>
      <c r="C11" s="5" t="n">
        <v>948</v>
      </c>
    </row>
    <row r="12" spans="1:3">
      <c r="A12" s="4" t="s">
        <v>508</v>
      </c>
      <c r="B12" s="5" t="n">
        <v>14202</v>
      </c>
      <c r="C12" s="5" t="n">
        <v>0</v>
      </c>
    </row>
    <row r="13" spans="1:3">
      <c r="A13" s="4" t="s">
        <v>99</v>
      </c>
      <c r="B13" s="6" t="n">
        <v>213423</v>
      </c>
      <c r="C13" s="6" t="n">
        <v>806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35</v>
      </c>
    </row>
    <row r="2" spans="1:3">
      <c r="A2" s="3" t="s">
        <v>510</v>
      </c>
    </row>
    <row r="3" spans="1:3">
      <c r="A3" s="4" t="s">
        <v>511</v>
      </c>
      <c r="B3" s="6" t="n">
        <v>524417</v>
      </c>
      <c r="C3" s="6" t="n">
        <v>304510</v>
      </c>
    </row>
    <row r="4" spans="1:3">
      <c r="A4" s="4" t="s">
        <v>512</v>
      </c>
      <c r="B4" s="5" t="n">
        <v>-524417</v>
      </c>
      <c r="C4" s="5" t="n">
        <v>-304510</v>
      </c>
    </row>
    <row r="5" spans="1:3">
      <c r="A5" s="4" t="s">
        <v>121</v>
      </c>
      <c r="B5" s="5" t="n">
        <v>0</v>
      </c>
      <c r="C5" s="5" t="n">
        <v>0</v>
      </c>
    </row>
    <row r="6" spans="1:3">
      <c r="A6" s="3" t="s">
        <v>55</v>
      </c>
    </row>
    <row r="7" spans="1:3">
      <c r="A7" s="4" t="s">
        <v>39</v>
      </c>
      <c r="B7" s="5" t="n">
        <v>0</v>
      </c>
      <c r="C7" s="5" t="n">
        <v>6242</v>
      </c>
    </row>
    <row r="8" spans="1:3">
      <c r="A8" s="3" t="s">
        <v>513</v>
      </c>
    </row>
    <row r="9" spans="1:3">
      <c r="A9" s="4" t="s">
        <v>514</v>
      </c>
      <c r="B9" s="5" t="n">
        <v>1701</v>
      </c>
      <c r="C9" s="5" t="n">
        <v>1448</v>
      </c>
    </row>
    <row r="10" spans="1:3">
      <c r="A10" s="4" t="s">
        <v>43</v>
      </c>
      <c r="B10" s="5" t="n">
        <v>158349</v>
      </c>
      <c r="C10" s="5" t="n">
        <v>162817</v>
      </c>
    </row>
    <row r="11" spans="1:3">
      <c r="A11" s="4" t="s">
        <v>515</v>
      </c>
      <c r="B11" s="5" t="n">
        <v>160050</v>
      </c>
      <c r="C11" s="5" t="n">
        <v>164265</v>
      </c>
    </row>
    <row r="12" spans="1:3">
      <c r="A12" s="4" t="s">
        <v>427</v>
      </c>
    </row>
    <row r="13" spans="1:3">
      <c r="A13" s="3" t="s">
        <v>510</v>
      </c>
    </row>
    <row r="14" spans="1:3">
      <c r="A14" s="4" t="s">
        <v>516</v>
      </c>
      <c r="B14" s="5" t="n">
        <v>362313</v>
      </c>
      <c r="C14" s="5" t="n">
        <v>304510</v>
      </c>
    </row>
    <row r="15" spans="1:3">
      <c r="A15" s="4" t="s">
        <v>364</v>
      </c>
    </row>
    <row r="16" spans="1:3">
      <c r="A16" s="3" t="s">
        <v>510</v>
      </c>
    </row>
    <row r="17" spans="1:3">
      <c r="A17" s="4" t="s">
        <v>516</v>
      </c>
      <c r="B17" s="6" t="n">
        <v>162104</v>
      </c>
      <c r="C1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17</v>
      </c>
      <c r="B1" s="2" t="s">
        <v>1</v>
      </c>
    </row>
    <row r="2" spans="1:3">
      <c r="B2" s="2" t="s">
        <v>2</v>
      </c>
      <c r="C2" s="2" t="s">
        <v>35</v>
      </c>
    </row>
    <row r="3" spans="1:3">
      <c r="A3" s="4" t="s">
        <v>518</v>
      </c>
      <c r="B3" s="6" t="n">
        <v>135000</v>
      </c>
      <c r="C3" s="6" t="n">
        <v>135000</v>
      </c>
    </row>
    <row r="4" spans="1:3">
      <c r="A4" s="4" t="s">
        <v>427</v>
      </c>
    </row>
    <row r="5" spans="1:3">
      <c r="A5" s="4" t="s">
        <v>516</v>
      </c>
      <c r="B5" s="6" t="n">
        <v>1035179</v>
      </c>
      <c r="C5" s="5" t="n">
        <v>870029</v>
      </c>
    </row>
    <row r="6" spans="1:3">
      <c r="A6" s="4" t="s">
        <v>519</v>
      </c>
      <c r="B6" s="4" t="s">
        <v>520</v>
      </c>
    </row>
    <row r="7" spans="1:3">
      <c r="A7" s="4" t="s">
        <v>521</v>
      </c>
      <c r="B7" s="6" t="n">
        <v>362313</v>
      </c>
      <c r="C7" s="5" t="n">
        <v>304510</v>
      </c>
    </row>
    <row r="8" spans="1:3">
      <c r="A8" s="4" t="s">
        <v>518</v>
      </c>
      <c r="B8" s="5" t="n">
        <v>135000</v>
      </c>
      <c r="C8" s="5" t="n">
        <v>135000</v>
      </c>
    </row>
    <row r="9" spans="1:3">
      <c r="A9" s="4" t="s">
        <v>364</v>
      </c>
    </row>
    <row r="10" spans="1:3">
      <c r="A10" s="4" t="s">
        <v>521</v>
      </c>
      <c r="B10" s="6" t="n">
        <v>162104</v>
      </c>
      <c r="C10" s="6" t="n">
        <v>304510</v>
      </c>
    </row>
    <row r="11" spans="1:3">
      <c r="A11" s="4" t="s">
        <v>522</v>
      </c>
      <c r="B11" s="4" t="s">
        <v>523</v>
      </c>
      <c r="C11" s="4" t="s">
        <v>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55"/>
    <col customWidth="1" max="5" min="5" width="29"/>
    <col customWidth="1" max="6" min="6" width="31"/>
    <col customWidth="1" max="7" min="7" width="34"/>
    <col customWidth="1" max="8" min="8" width="13"/>
  </cols>
  <sheetData>
    <row r="1" spans="1:8">
      <c r="A1" s="1" t="s">
        <v>143</v>
      </c>
      <c r="B1" s="2" t="s">
        <v>144</v>
      </c>
      <c r="C1" s="2" t="s">
        <v>145</v>
      </c>
      <c r="D1" s="2" t="s">
        <v>146</v>
      </c>
      <c r="E1" s="2" t="s">
        <v>147</v>
      </c>
      <c r="F1" s="2" t="s">
        <v>148</v>
      </c>
      <c r="G1" s="2" t="s">
        <v>149</v>
      </c>
      <c r="H1" s="2" t="s">
        <v>150</v>
      </c>
    </row>
    <row r="2" spans="1:8">
      <c r="A2" s="4" t="s">
        <v>151</v>
      </c>
      <c r="B2" s="5" t="n">
        <v>512682393</v>
      </c>
    </row>
    <row r="3" spans="1:8">
      <c r="A3" s="4" t="s">
        <v>152</v>
      </c>
      <c r="B3" s="6" t="n">
        <v>512683</v>
      </c>
      <c r="C3" s="6" t="n">
        <v>41934476</v>
      </c>
      <c r="D3" s="6" t="n">
        <v>-10918664</v>
      </c>
      <c r="E3" s="6" t="n">
        <v>-2846486</v>
      </c>
      <c r="F3" s="6" t="n">
        <v>28682009</v>
      </c>
      <c r="G3" s="6" t="n">
        <v>-162423</v>
      </c>
      <c r="H3" s="6" t="n">
        <v>28519586</v>
      </c>
    </row>
    <row r="4" spans="1:8">
      <c r="A4" s="4" t="s">
        <v>153</v>
      </c>
      <c r="B4" s="4" t="s">
        <v>154</v>
      </c>
      <c r="C4" s="4" t="s">
        <v>154</v>
      </c>
      <c r="D4" s="4" t="s">
        <v>154</v>
      </c>
      <c r="E4" s="5" t="n">
        <v>-898319</v>
      </c>
      <c r="F4" s="5" t="n">
        <v>-898319</v>
      </c>
      <c r="G4" s="5" t="n">
        <v>-61750</v>
      </c>
      <c r="H4" s="5" t="n">
        <v>-960069</v>
      </c>
    </row>
    <row r="5" spans="1:8">
      <c r="A5" s="4" t="s">
        <v>155</v>
      </c>
      <c r="B5" s="4" t="s">
        <v>154</v>
      </c>
      <c r="C5" s="4" t="s">
        <v>154</v>
      </c>
      <c r="D5" s="5" t="n">
        <v>-55737</v>
      </c>
      <c r="E5" s="4" t="s">
        <v>154</v>
      </c>
      <c r="F5" s="5" t="n">
        <v>-55737</v>
      </c>
      <c r="G5" s="4" t="s">
        <v>154</v>
      </c>
      <c r="H5" s="5" t="n">
        <v>-55737</v>
      </c>
    </row>
    <row r="6" spans="1:8">
      <c r="A6" s="4" t="s">
        <v>97</v>
      </c>
      <c r="B6" s="4" t="s">
        <v>154</v>
      </c>
      <c r="C6" s="4" t="s">
        <v>154</v>
      </c>
      <c r="D6" s="5" t="n">
        <v>55685</v>
      </c>
      <c r="E6" s="4" t="s">
        <v>154</v>
      </c>
      <c r="F6" s="5" t="n">
        <v>55685</v>
      </c>
      <c r="G6" s="4" t="s">
        <v>154</v>
      </c>
      <c r="H6" s="5" t="n">
        <v>55685</v>
      </c>
    </row>
    <row r="7" spans="1:8">
      <c r="A7" s="4" t="s">
        <v>136</v>
      </c>
      <c r="B7" s="4" t="s">
        <v>154</v>
      </c>
      <c r="C7" s="4" t="s">
        <v>154</v>
      </c>
      <c r="D7" s="5" t="n">
        <v>-269196</v>
      </c>
      <c r="E7" s="4" t="s">
        <v>154</v>
      </c>
      <c r="F7" s="5" t="n">
        <v>-269196</v>
      </c>
      <c r="G7" s="5" t="n">
        <v>-297</v>
      </c>
      <c r="H7" s="5" t="n">
        <v>-269493</v>
      </c>
    </row>
    <row r="8" spans="1:8">
      <c r="A8" s="4" t="s">
        <v>156</v>
      </c>
      <c r="B8" s="5" t="n">
        <v>512682393</v>
      </c>
    </row>
    <row r="9" spans="1:8">
      <c r="A9" s="4" t="s">
        <v>157</v>
      </c>
      <c r="B9" s="6" t="n">
        <v>512683</v>
      </c>
      <c r="C9" s="5" t="n">
        <v>41934476</v>
      </c>
      <c r="D9" s="5" t="n">
        <v>-11187912</v>
      </c>
      <c r="E9" s="5" t="n">
        <v>-3744805</v>
      </c>
      <c r="F9" s="5" t="n">
        <v>27514442</v>
      </c>
      <c r="G9" s="5" t="n">
        <v>-224470</v>
      </c>
      <c r="H9" s="5" t="n">
        <v>27289972</v>
      </c>
    </row>
    <row r="10" spans="1:8">
      <c r="A10" s="4" t="s">
        <v>153</v>
      </c>
      <c r="B10" s="4" t="s">
        <v>154</v>
      </c>
      <c r="C10" s="4" t="s">
        <v>154</v>
      </c>
      <c r="D10" s="4" t="s">
        <v>154</v>
      </c>
      <c r="E10" s="5" t="n">
        <v>-532332</v>
      </c>
      <c r="F10" s="5" t="n">
        <v>-532332</v>
      </c>
      <c r="G10" s="5" t="n">
        <v>-21630</v>
      </c>
      <c r="H10" s="5" t="n">
        <v>-553962</v>
      </c>
    </row>
    <row r="11" spans="1:8">
      <c r="A11" s="4" t="s">
        <v>155</v>
      </c>
      <c r="B11" s="4" t="s">
        <v>154</v>
      </c>
      <c r="C11" s="4" t="s">
        <v>154</v>
      </c>
      <c r="D11" s="5" t="n">
        <v>-50830</v>
      </c>
      <c r="E11" s="4" t="s">
        <v>154</v>
      </c>
      <c r="F11" s="5" t="n">
        <v>-50830</v>
      </c>
      <c r="G11" s="4" t="s">
        <v>154</v>
      </c>
      <c r="H11" s="5" t="n">
        <v>-50830</v>
      </c>
    </row>
    <row r="12" spans="1:8">
      <c r="A12" s="4" t="s">
        <v>97</v>
      </c>
      <c r="B12" s="4" t="s">
        <v>154</v>
      </c>
      <c r="C12" s="4" t="s">
        <v>154</v>
      </c>
      <c r="D12" s="5" t="n">
        <v>43530</v>
      </c>
      <c r="E12" s="4" t="s">
        <v>154</v>
      </c>
      <c r="F12" s="5" t="n">
        <v>43530</v>
      </c>
      <c r="G12" s="4" t="s">
        <v>154</v>
      </c>
      <c r="H12" s="5" t="n">
        <v>43530</v>
      </c>
    </row>
    <row r="13" spans="1:8">
      <c r="A13" s="4" t="s">
        <v>136</v>
      </c>
      <c r="B13" s="4" t="s">
        <v>154</v>
      </c>
      <c r="C13" s="4" t="s">
        <v>154</v>
      </c>
      <c r="D13" s="5" t="n">
        <v>318583</v>
      </c>
      <c r="E13" s="4" t="s">
        <v>154</v>
      </c>
      <c r="F13" s="5" t="n">
        <v>318583</v>
      </c>
      <c r="G13" s="5" t="n">
        <v>-1732</v>
      </c>
      <c r="H13" s="5" t="n">
        <v>316851</v>
      </c>
    </row>
    <row r="14" spans="1:8">
      <c r="A14" s="4" t="s">
        <v>158</v>
      </c>
      <c r="B14" s="5" t="n">
        <v>512682393</v>
      </c>
    </row>
    <row r="15" spans="1:8">
      <c r="A15" s="4" t="s">
        <v>159</v>
      </c>
      <c r="B15" s="6" t="n">
        <v>512683</v>
      </c>
      <c r="C15" s="6" t="n">
        <v>41934476</v>
      </c>
      <c r="D15" s="6" t="n">
        <v>-10876629</v>
      </c>
      <c r="E15" s="6" t="n">
        <v>-4277137</v>
      </c>
      <c r="F15" s="6" t="n">
        <v>27293393</v>
      </c>
      <c r="G15" s="6" t="n">
        <v>-247832</v>
      </c>
      <c r="H15" s="6" t="n">
        <v>27045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4</v>
      </c>
      <c r="B1" s="2" t="s">
        <v>1</v>
      </c>
    </row>
    <row r="2" spans="1:3">
      <c r="B2" s="2" t="s">
        <v>2</v>
      </c>
      <c r="C2" s="2" t="s">
        <v>35</v>
      </c>
    </row>
    <row r="3" spans="1:3">
      <c r="A3" s="3" t="s">
        <v>203</v>
      </c>
    </row>
    <row r="4" spans="1:3">
      <c r="A4" s="4" t="s">
        <v>525</v>
      </c>
      <c r="B4" s="6" t="n">
        <v>23602</v>
      </c>
      <c r="C4" s="6" t="n">
        <v>21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26</v>
      </c>
      <c r="B1" s="2" t="s">
        <v>1</v>
      </c>
    </row>
    <row r="2" spans="1:3">
      <c r="B2" s="2" t="s">
        <v>2</v>
      </c>
      <c r="C2" s="2" t="s">
        <v>35</v>
      </c>
    </row>
    <row r="3" spans="1:3">
      <c r="A3" s="4" t="s">
        <v>527</v>
      </c>
      <c r="B3" s="6" t="n">
        <v>1529586</v>
      </c>
      <c r="C3" s="6" t="n">
        <v>1265521</v>
      </c>
    </row>
    <row r="4" spans="1:3">
      <c r="A4" s="4" t="s">
        <v>528</v>
      </c>
      <c r="B4" s="5" t="n">
        <v>-26655</v>
      </c>
      <c r="C4" s="5" t="n">
        <v>-24697</v>
      </c>
    </row>
    <row r="5" spans="1:3">
      <c r="A5" s="4" t="s">
        <v>529</v>
      </c>
      <c r="B5" s="5" t="n">
        <v>1529586</v>
      </c>
      <c r="C5" s="5" t="n">
        <v>1265521</v>
      </c>
    </row>
    <row r="6" spans="1:3">
      <c r="A6" s="4" t="s">
        <v>87</v>
      </c>
      <c r="B6" s="5" t="n">
        <v>-695040</v>
      </c>
      <c r="C6" s="5" t="n">
        <v>-628315</v>
      </c>
    </row>
    <row r="7" spans="1:3">
      <c r="A7" s="4" t="s">
        <v>88</v>
      </c>
      <c r="B7" s="5" t="n">
        <v>834546</v>
      </c>
      <c r="C7" s="5" t="n">
        <v>637206</v>
      </c>
    </row>
    <row r="8" spans="1:3">
      <c r="A8" s="4" t="s">
        <v>117</v>
      </c>
      <c r="B8" s="5" t="n">
        <v>308011</v>
      </c>
      <c r="C8" s="5" t="n">
        <v>483179</v>
      </c>
    </row>
    <row r="9" spans="1:3">
      <c r="A9" s="4" t="s">
        <v>530</v>
      </c>
      <c r="B9" s="5" t="n">
        <v>-553962</v>
      </c>
      <c r="C9" s="5" t="n">
        <v>-960069</v>
      </c>
    </row>
    <row r="10" spans="1:3">
      <c r="A10" s="4" t="s">
        <v>531</v>
      </c>
      <c r="B10" s="5" t="n">
        <v>44972744</v>
      </c>
      <c r="C10" s="5" t="n">
        <v>44519706</v>
      </c>
    </row>
    <row r="11" spans="1:3">
      <c r="A11" s="4" t="s">
        <v>532</v>
      </c>
      <c r="B11" s="5" t="n">
        <v>27925</v>
      </c>
      <c r="C11" s="5" t="n">
        <v>3200</v>
      </c>
    </row>
    <row r="12" spans="1:3">
      <c r="A12" s="4" t="s">
        <v>533</v>
      </c>
    </row>
    <row r="13" spans="1:3">
      <c r="A13" s="4" t="s">
        <v>527</v>
      </c>
      <c r="B13" s="5" t="n">
        <v>0</v>
      </c>
      <c r="C13" s="5" t="n">
        <v>0</v>
      </c>
    </row>
    <row r="14" spans="1:3">
      <c r="A14" s="4" t="s">
        <v>528</v>
      </c>
      <c r="B14" s="5" t="n">
        <v>0</v>
      </c>
      <c r="C14" s="5" t="n">
        <v>0</v>
      </c>
    </row>
    <row r="15" spans="1:3">
      <c r="A15" s="4" t="s">
        <v>529</v>
      </c>
      <c r="B15" s="5" t="n">
        <v>0</v>
      </c>
      <c r="C15" s="5" t="n">
        <v>0</v>
      </c>
    </row>
    <row r="16" spans="1:3">
      <c r="A16" s="4" t="s">
        <v>87</v>
      </c>
      <c r="B16" s="5" t="n">
        <v>0</v>
      </c>
      <c r="C16" s="5" t="n">
        <v>0</v>
      </c>
    </row>
    <row r="17" spans="1:3">
      <c r="A17" s="4" t="s">
        <v>88</v>
      </c>
      <c r="B17" s="5" t="n">
        <v>0</v>
      </c>
      <c r="C17" s="5" t="n">
        <v>0</v>
      </c>
    </row>
    <row r="18" spans="1:3">
      <c r="A18" s="4" t="s">
        <v>117</v>
      </c>
      <c r="B18" s="5" t="n">
        <v>6274</v>
      </c>
      <c r="C18" s="5" t="n">
        <v>-416</v>
      </c>
    </row>
    <row r="19" spans="1:3">
      <c r="A19" s="4" t="s">
        <v>530</v>
      </c>
      <c r="B19" s="5" t="n">
        <v>-390720</v>
      </c>
      <c r="C19" s="5" t="n">
        <v>-397687</v>
      </c>
    </row>
    <row r="20" spans="1:3">
      <c r="A20" s="4" t="s">
        <v>531</v>
      </c>
      <c r="B20" s="5" t="n">
        <v>248526</v>
      </c>
      <c r="C20" s="5" t="n">
        <v>312963</v>
      </c>
    </row>
    <row r="21" spans="1:3">
      <c r="A21" s="4" t="s">
        <v>532</v>
      </c>
      <c r="B21" s="5" t="n">
        <v>0</v>
      </c>
      <c r="C21" s="5" t="n">
        <v>2924</v>
      </c>
    </row>
    <row r="22" spans="1:3">
      <c r="A22" s="4" t="s">
        <v>110</v>
      </c>
    </row>
    <row r="23" spans="1:3">
      <c r="A23" s="4" t="s">
        <v>527</v>
      </c>
      <c r="B23" s="5" t="n">
        <v>164947</v>
      </c>
      <c r="C23" s="5" t="n">
        <v>162040</v>
      </c>
    </row>
    <row r="24" spans="1:3">
      <c r="A24" s="4" t="s">
        <v>528</v>
      </c>
      <c r="B24" s="5" t="n">
        <v>0</v>
      </c>
      <c r="C24" s="5" t="n">
        <v>0</v>
      </c>
    </row>
    <row r="25" spans="1:3">
      <c r="A25" s="4" t="s">
        <v>529</v>
      </c>
      <c r="B25" s="5" t="n">
        <v>164947</v>
      </c>
      <c r="C25" s="5" t="n">
        <v>162040</v>
      </c>
    </row>
    <row r="26" spans="1:3">
      <c r="A26" s="4" t="s">
        <v>87</v>
      </c>
      <c r="B26" s="5" t="n">
        <v>-79679</v>
      </c>
      <c r="C26" s="5" t="n">
        <v>-61652</v>
      </c>
    </row>
    <row r="27" spans="1:3">
      <c r="A27" s="4" t="s">
        <v>88</v>
      </c>
      <c r="B27" s="5" t="n">
        <v>85268</v>
      </c>
      <c r="C27" s="5" t="n">
        <v>100388</v>
      </c>
    </row>
    <row r="28" spans="1:3">
      <c r="A28" s="4" t="s">
        <v>117</v>
      </c>
      <c r="B28" s="5" t="n">
        <v>6757</v>
      </c>
      <c r="C28" s="5" t="n">
        <v>8454</v>
      </c>
    </row>
    <row r="29" spans="1:3">
      <c r="A29" s="4" t="s">
        <v>530</v>
      </c>
      <c r="B29" s="5" t="n">
        <v>-5272</v>
      </c>
      <c r="C29" s="5" t="n">
        <v>12991</v>
      </c>
    </row>
    <row r="30" spans="1:3">
      <c r="A30" s="4" t="s">
        <v>531</v>
      </c>
      <c r="B30" s="5" t="n">
        <v>6151655</v>
      </c>
      <c r="C30" s="5" t="n">
        <v>5927877</v>
      </c>
    </row>
    <row r="31" spans="1:3">
      <c r="A31" s="4" t="s">
        <v>532</v>
      </c>
      <c r="B31" s="5" t="n">
        <v>1566</v>
      </c>
      <c r="C31" s="5" t="n">
        <v>276</v>
      </c>
    </row>
    <row r="32" spans="1:3">
      <c r="A32" s="4" t="s">
        <v>534</v>
      </c>
    </row>
    <row r="33" spans="1:3">
      <c r="A33" s="4" t="s">
        <v>527</v>
      </c>
      <c r="B33" s="5" t="n">
        <v>1391294</v>
      </c>
      <c r="C33" s="5" t="n">
        <v>1128178</v>
      </c>
    </row>
    <row r="34" spans="1:3">
      <c r="A34" s="4" t="s">
        <v>528</v>
      </c>
      <c r="B34" s="5" t="n">
        <v>-26655</v>
      </c>
      <c r="C34" s="5" t="n">
        <v>-24697</v>
      </c>
    </row>
    <row r="35" spans="1:3">
      <c r="A35" s="4" t="s">
        <v>529</v>
      </c>
      <c r="B35" s="5" t="n">
        <v>1364639</v>
      </c>
      <c r="C35" s="5" t="n">
        <v>1103481</v>
      </c>
    </row>
    <row r="36" spans="1:3">
      <c r="A36" s="4" t="s">
        <v>87</v>
      </c>
      <c r="B36" s="5" t="n">
        <v>-615361</v>
      </c>
      <c r="C36" s="5" t="n">
        <v>-566663</v>
      </c>
    </row>
    <row r="37" spans="1:3">
      <c r="A37" s="4" t="s">
        <v>88</v>
      </c>
      <c r="B37" s="5" t="n">
        <v>749278</v>
      </c>
      <c r="C37" s="5" t="n">
        <v>536818</v>
      </c>
    </row>
    <row r="38" spans="1:3">
      <c r="A38" s="4" t="s">
        <v>117</v>
      </c>
      <c r="B38" s="5" t="n">
        <v>294980</v>
      </c>
      <c r="C38" s="5" t="n">
        <v>475141</v>
      </c>
    </row>
    <row r="39" spans="1:3">
      <c r="A39" s="4" t="s">
        <v>530</v>
      </c>
      <c r="B39" s="5" t="n">
        <v>-157970</v>
      </c>
      <c r="C39" s="5" t="n">
        <v>-575373</v>
      </c>
    </row>
    <row r="40" spans="1:3">
      <c r="A40" s="4" t="s">
        <v>531</v>
      </c>
      <c r="B40" s="5" t="n">
        <v>38572563</v>
      </c>
      <c r="C40" s="5" t="n">
        <v>38278866</v>
      </c>
    </row>
    <row r="41" spans="1:3">
      <c r="A41" s="4" t="s">
        <v>532</v>
      </c>
      <c r="B41" s="6" t="n">
        <v>26359</v>
      </c>
      <c r="C4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5</v>
      </c>
      <c r="B1" s="2" t="s">
        <v>1</v>
      </c>
    </row>
    <row r="2" spans="1:3">
      <c r="B2" s="2" t="s">
        <v>2</v>
      </c>
      <c r="C2" s="2" t="s">
        <v>35</v>
      </c>
    </row>
    <row r="3" spans="1:3">
      <c r="A3" s="4" t="s">
        <v>536</v>
      </c>
      <c r="B3" s="6" t="n">
        <v>1529586</v>
      </c>
      <c r="C3" s="6" t="n">
        <v>1265521</v>
      </c>
    </row>
    <row r="4" spans="1:3">
      <c r="A4" s="4" t="s">
        <v>534</v>
      </c>
    </row>
    <row r="5" spans="1:3">
      <c r="A5" s="4" t="s">
        <v>536</v>
      </c>
      <c r="B5" s="5" t="n">
        <v>1391294</v>
      </c>
      <c r="C5" s="5" t="n">
        <v>1128178</v>
      </c>
    </row>
    <row r="6" spans="1:3">
      <c r="A6" s="4" t="s">
        <v>537</v>
      </c>
    </row>
    <row r="7" spans="1:3">
      <c r="A7" s="4" t="s">
        <v>536</v>
      </c>
      <c r="B7" s="6" t="n">
        <v>1289505</v>
      </c>
      <c r="C7" s="6" t="n">
        <v>1079700</v>
      </c>
    </row>
    <row r="8" spans="1:3">
      <c r="A8" s="4" t="s">
        <v>538</v>
      </c>
      <c r="B8" s="4" t="s">
        <v>539</v>
      </c>
      <c r="C8" s="4" t="s">
        <v>540</v>
      </c>
    </row>
    <row r="9" spans="1:3">
      <c r="A9" s="4" t="s">
        <v>541</v>
      </c>
      <c r="B9" s="6" t="n">
        <v>2398</v>
      </c>
      <c r="C9" s="6" t="n">
        <v>1040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09:05:13Z</dcterms:created>
  <dcterms:modified xmlns:dcterms="http://purl.org/dc/terms/" xmlns:xsi="http://www.w3.org/2001/XMLSchema-instance" xsi:type="dcterms:W3CDTF">2019-01-29T09:05:13Z</dcterms:modified>
</cp:coreProperties>
</file>